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Business Acquisition"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Dividends" sheetId="15" state="visible" r:id="rId15"/>
    <sheet xmlns:r="http://schemas.openxmlformats.org/officeDocument/2006/relationships" name="Other Income, Net" sheetId="16" state="visible" r:id="rId16"/>
    <sheet xmlns:r="http://schemas.openxmlformats.org/officeDocument/2006/relationships" name="Income Tax"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Distribution of Profits" sheetId="20" state="visible" r:id="rId20"/>
    <sheet xmlns:r="http://schemas.openxmlformats.org/officeDocument/2006/relationships" name="Segment Information"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Principal Accounti25" sheetId="25" state="visible" r:id="rId25"/>
    <sheet xmlns:r="http://schemas.openxmlformats.org/officeDocument/2006/relationships" name="Organization and Principal Ac26" sheetId="26" state="visible" r:id="rId26"/>
    <sheet xmlns:r="http://schemas.openxmlformats.org/officeDocument/2006/relationships" name="Summary of Principal Accounti27" sheetId="27" state="visible" r:id="rId27"/>
    <sheet xmlns:r="http://schemas.openxmlformats.org/officeDocument/2006/relationships" name="Business Acquisition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Other Income, Net (Tables)" sheetId="32" state="visible" r:id="rId32"/>
    <sheet xmlns:r="http://schemas.openxmlformats.org/officeDocument/2006/relationships" name="Income Tax (Tables)" sheetId="33" state="visible" r:id="rId33"/>
    <sheet xmlns:r="http://schemas.openxmlformats.org/officeDocument/2006/relationships" name="Share-Based Compensation (Table" sheetId="34" state="visible" r:id="rId34"/>
    <sheet xmlns:r="http://schemas.openxmlformats.org/officeDocument/2006/relationships" name="Segment Information (Tables)" sheetId="35" state="visible" r:id="rId35"/>
    <sheet xmlns:r="http://schemas.openxmlformats.org/officeDocument/2006/relationships" name="Related Party Balances and Tr36" sheetId="36" state="visible" r:id="rId36"/>
    <sheet xmlns:r="http://schemas.openxmlformats.org/officeDocument/2006/relationships" name="Commitments and Contingencies (" sheetId="37" state="visible" r:id="rId37"/>
    <sheet xmlns:r="http://schemas.openxmlformats.org/officeDocument/2006/relationships" name="Organization and Principal Ac38" sheetId="38" state="visible" r:id="rId38"/>
    <sheet xmlns:r="http://schemas.openxmlformats.org/officeDocument/2006/relationships" name="Summary of Principal Accounti39" sheetId="39" state="visible" r:id="rId39"/>
    <sheet xmlns:r="http://schemas.openxmlformats.org/officeDocument/2006/relationships" name="Summary of Principal Accounti40" sheetId="40" state="visible" r:id="rId40"/>
    <sheet xmlns:r="http://schemas.openxmlformats.org/officeDocument/2006/relationships" name="Summary of Principal Accounti41" sheetId="41" state="visible" r:id="rId41"/>
    <sheet xmlns:r="http://schemas.openxmlformats.org/officeDocument/2006/relationships" name="Summary of Principal Accounti42" sheetId="42" state="visible" r:id="rId42"/>
    <sheet xmlns:r="http://schemas.openxmlformats.org/officeDocument/2006/relationships" name="Business Acquisition (Details)"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Goodwill (Details)" sheetId="46" state="visible" r:id="rId46"/>
    <sheet xmlns:r="http://schemas.openxmlformats.org/officeDocument/2006/relationships" name="Dividends (Details)" sheetId="47" state="visible" r:id="rId47"/>
    <sheet xmlns:r="http://schemas.openxmlformats.org/officeDocument/2006/relationships" name="Other Income, Net (Details)" sheetId="48" state="visible" r:id="rId48"/>
    <sheet xmlns:r="http://schemas.openxmlformats.org/officeDocument/2006/relationships" name="Income Tax - Income Tax and Def" sheetId="49" state="visible" r:id="rId49"/>
    <sheet xmlns:r="http://schemas.openxmlformats.org/officeDocument/2006/relationships" name="Income Tax - Valuation Allowanc" sheetId="50" state="visible" r:id="rId50"/>
    <sheet xmlns:r="http://schemas.openxmlformats.org/officeDocument/2006/relationships" name="Income Tax - Tax carry forwards" sheetId="51" state="visible" r:id="rId51"/>
    <sheet xmlns:r="http://schemas.openxmlformats.org/officeDocument/2006/relationships" name="Share-Based Compensation - Shar" sheetId="52" state="visible" r:id="rId52"/>
    <sheet xmlns:r="http://schemas.openxmlformats.org/officeDocument/2006/relationships" name="Share-Based Compensation - Opti" sheetId="53" state="visible" r:id="rId53"/>
    <sheet xmlns:r="http://schemas.openxmlformats.org/officeDocument/2006/relationships" name="Share-Based Compensation - Rest" sheetId="54" state="visible" r:id="rId54"/>
    <sheet xmlns:r="http://schemas.openxmlformats.org/officeDocument/2006/relationships" name="Share-Based Compensation - Othe" sheetId="55" state="visible" r:id="rId55"/>
    <sheet xmlns:r="http://schemas.openxmlformats.org/officeDocument/2006/relationships" name="Employee Benefit Plans (Details" sheetId="56" state="visible" r:id="rId56"/>
    <sheet xmlns:r="http://schemas.openxmlformats.org/officeDocument/2006/relationships" name="Distribution of Profits (Detail" sheetId="57" state="visible" r:id="rId57"/>
    <sheet xmlns:r="http://schemas.openxmlformats.org/officeDocument/2006/relationships" name="Segment Information (Details)" sheetId="58" state="visible" r:id="rId58"/>
    <sheet xmlns:r="http://schemas.openxmlformats.org/officeDocument/2006/relationships" name="Related Party Balances and Tr59" sheetId="59" state="visible" r:id="rId59"/>
    <sheet xmlns:r="http://schemas.openxmlformats.org/officeDocument/2006/relationships" name="Commitments and Contingencies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33">
  <si>
    <t>Document and Entity Information</t>
  </si>
  <si>
    <t>12 Months Ended</t>
  </si>
  <si>
    <t>Dec. 31, 2017shares</t>
  </si>
  <si>
    <t>Entity Registrant Name</t>
  </si>
  <si>
    <t>Leju Holdings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t>
  </si>
  <si>
    <t>Dec. 31, 2017</t>
  </si>
  <si>
    <t>Dec. 31, 2016</t>
  </si>
  <si>
    <t>Current assets:</t>
  </si>
  <si>
    <t>Cash and cash equivalents</t>
  </si>
  <si>
    <t>Restricted cash</t>
  </si>
  <si>
    <t>Accounts receivable, net of allowance for doubtful accounts of $31,160,340 and $21,827,663 as of December 31, 2016 and 2017, respectively</t>
  </si>
  <si>
    <t>Marketable securities</t>
  </si>
  <si>
    <t>Customer deposits</t>
  </si>
  <si>
    <t>Prepaid expenses and other current assets</t>
  </si>
  <si>
    <t>Amounts due from related parties</t>
  </si>
  <si>
    <t>Total current assets</t>
  </si>
  <si>
    <t>Property and equipment, net</t>
  </si>
  <si>
    <t>Intangible assets, net</t>
  </si>
  <si>
    <t>Investment in affiliates</t>
  </si>
  <si>
    <t>Goodwill</t>
  </si>
  <si>
    <t>Deferred tax assets</t>
  </si>
  <si>
    <t>Other non-current assets</t>
  </si>
  <si>
    <t>TOTAL ASSETS</t>
  </si>
  <si>
    <t>Current liabilities:</t>
  </si>
  <si>
    <t>Accounts payable (including accounts payable of the consolidated VIEs without recourse to Leju of $1,573,620 and $1,771,717 as of December 31, 2016 and 2017, respectively)</t>
  </si>
  <si>
    <t>Accrued payroll and welfare expenses (including accrued payroll and welfare expenses of the consolidated VIEs without recourse to Leju of $29,742,853 and $28,021,779 as of December 31, 2016 and 2017, respectively)</t>
  </si>
  <si>
    <t>Income tax payable (including income tax payable of the consolidated VIEs without recourse to Leju of $29,890,262 and $25,705,206 as of December 31, 2016 and 2017, respectively)</t>
  </si>
  <si>
    <t>Other tax payable (including other tax payable of the consolidated VIEs without recourse to Leju of $13,360,481 and $11,166,308 as of December 31, 2016 and 2017, respectively)</t>
  </si>
  <si>
    <t>Amounts due to related parties (including amounts due to related parties of the consolidated VIEs without recourse to Leju of $1,581,349 and $1,245,000 as of December 31, 2016 and 2017, respectively)</t>
  </si>
  <si>
    <t>Advances from customers and deferred revenue (including advance from customers and deferred revenue of the consolidated VIEs without recourse to Leju of $4,960,924 and $10,050,703 as of December 31, 2016 and 2017, respectively)</t>
  </si>
  <si>
    <t>Accrued marketing and advertising expenses (including liability for accrued marketing and advertising expenses of the consolidated VIEs without recourse to Leju of $6,271,191 and $14,117,697 as of December 31, 2016 and 2017, respectively)</t>
  </si>
  <si>
    <t>Other current liabilities (including other current liabilities of the consolidated VIEs without recourse to Leju of $6,809,176 and $15,606,182 as of December 31, 2016 and 2017, respectively)</t>
  </si>
  <si>
    <t>Total current liabilities</t>
  </si>
  <si>
    <t>Deferred tax liabilities (including deferred tax liabilities of the consolidated VIEs without recourse to Leju of $533,401 and $414,505 as of December 31, 2016 and 2017, respectively)</t>
  </si>
  <si>
    <t>Total liabilities</t>
  </si>
  <si>
    <t>Commitments and contingencies (Note 15)</t>
  </si>
  <si>
    <t xml:space="preserve"> </t>
  </si>
  <si>
    <t>Shareholders' Equity:</t>
  </si>
  <si>
    <t>Ordinary shares ($0.001 par value): 1,000,000,000 shares authorized, 135,503,958 and 135,763,962 shares issued and outstanding, as of December 31, 2016 and 2017, respectively</t>
  </si>
  <si>
    <t>Additional paid-in capital</t>
  </si>
  <si>
    <t>Accumulated deficit</t>
  </si>
  <si>
    <t>Accumulated other comprehensive loss</t>
  </si>
  <si>
    <t>Total Leju Holdings Limited Shareholders' Equity</t>
  </si>
  <si>
    <t>Non-controlling interests</t>
  </si>
  <si>
    <t>Total equity</t>
  </si>
  <si>
    <t>TOTAL LIABILITIES AND EQUITY</t>
  </si>
  <si>
    <t>CONSOLIDATED BALANCE SHEETS (Parenthetical) - USD ($)</t>
  </si>
  <si>
    <t>Accounts receivable, allowance for doubtful accounts</t>
  </si>
  <si>
    <t>Accounts payable</t>
  </si>
  <si>
    <t>Accrued payroll and welfare expenses</t>
  </si>
  <si>
    <t>Income tax payable</t>
  </si>
  <si>
    <t>Other tax payable</t>
  </si>
  <si>
    <t>Amounts due to related parties</t>
  </si>
  <si>
    <t>Advances from customers and deferred revenue</t>
  </si>
  <si>
    <t>Accrued marketing and advertising expenses</t>
  </si>
  <si>
    <t>Other current liabilities</t>
  </si>
  <si>
    <t>Deferred tax liabilities</t>
  </si>
  <si>
    <t>Common stock, par value (in dollars per share)</t>
  </si>
  <si>
    <t>Common stock, shares authorized</t>
  </si>
  <si>
    <t>Common stock, shares issued</t>
  </si>
  <si>
    <t>Common stock, shares outstanding</t>
  </si>
  <si>
    <t>Consolidated VIEs without recourse</t>
  </si>
  <si>
    <t>CONSOLIDATED STATEMENTS OF OPERATIONS - USD ($)</t>
  </si>
  <si>
    <t>Dec. 31, 2015</t>
  </si>
  <si>
    <t>Revenues</t>
  </si>
  <si>
    <t>E-commerce</t>
  </si>
  <si>
    <t>Online advertising</t>
  </si>
  <si>
    <t>Listing</t>
  </si>
  <si>
    <t>Total revenues</t>
  </si>
  <si>
    <t>Cost of revenues</t>
  </si>
  <si>
    <t>Selling, general and administrative expenses</t>
  </si>
  <si>
    <t>Goodwill impairment</t>
  </si>
  <si>
    <t>Other operating income</t>
  </si>
  <si>
    <t>Income (loss) from operations</t>
  </si>
  <si>
    <t>Interest income</t>
  </si>
  <si>
    <t>Other income, net</t>
  </si>
  <si>
    <t>Gain (loss) on disposal of investment or subsidiaries</t>
  </si>
  <si>
    <t>Income (loss) before taxes and loss from equity in affiliates</t>
  </si>
  <si>
    <t>Income tax benefits (expenses)</t>
  </si>
  <si>
    <t>Income (loss) before loss from equity in affiliates</t>
  </si>
  <si>
    <t>Loss from equity in affiliates</t>
  </si>
  <si>
    <t>Net income (loss)</t>
  </si>
  <si>
    <t>Less: Net loss attributable to non-controlling interest</t>
  </si>
  <si>
    <t>Net income (loss) attributable to Leju Holdings Limited shareholders</t>
  </si>
  <si>
    <t>Earnings (loss) per share:</t>
  </si>
  <si>
    <t>Basic (in dollars per share)</t>
  </si>
  <si>
    <t>Diluted (in dollars per share)</t>
  </si>
  <si>
    <t>Shares used in computation of earnings (loss) per share</t>
  </si>
  <si>
    <t>Basic (in shares)</t>
  </si>
  <si>
    <t>Diluted (in shares)</t>
  </si>
  <si>
    <t>CONSOLIDATED STATEMENTS OF COMPREHENSIVE INCOME (LOSS) - USD ($)</t>
  </si>
  <si>
    <t>CONSOLIDATED STATEMENTS OF COMPREHENSIVE INCOME (LOSS)</t>
  </si>
  <si>
    <t>Other comprehensive income (loss), net of tax of nil:</t>
  </si>
  <si>
    <t>Foreign currency translation adjustments</t>
  </si>
  <si>
    <t>Comprehensive income (loss)</t>
  </si>
  <si>
    <t>Less: Comprehensive loss attributable to non-controlling interests</t>
  </si>
  <si>
    <t>Comprehensive income (loss) attributable to Leju Holdings Limited shareholders</t>
  </si>
  <si>
    <t>CONSOLIDATED STATEMENTS OF COMPREHENSIVE INCOME (LOSS) (Parenthetical) - USD ($)</t>
  </si>
  <si>
    <t>Other comprehensive income (loss), tax</t>
  </si>
  <si>
    <t>CONSOLIDATED STATEMENTS OF CHANGES IN EQUITY - USD ($)</t>
  </si>
  <si>
    <t>Ordinary Shares</t>
  </si>
  <si>
    <t>Additional Paid-in Capital</t>
  </si>
  <si>
    <t>Accumulated Deficit</t>
  </si>
  <si>
    <t>Accumulated Other Comprehensive Income</t>
  </si>
  <si>
    <t>Subscription Receivable</t>
  </si>
  <si>
    <t>Non-controlling Interests</t>
  </si>
  <si>
    <t>Total</t>
  </si>
  <si>
    <t>Balance at Dec. 31, 2014</t>
  </si>
  <si>
    <t>Balance (in shares) at Dec. 31, 2014</t>
  </si>
  <si>
    <t>Increase (Decrease) in Stockholders' Equity</t>
  </si>
  <si>
    <t>Dividends to shareholders</t>
  </si>
  <si>
    <t>Dividends to non-controlling interest</t>
  </si>
  <si>
    <t>Share-based compensation</t>
  </si>
  <si>
    <t>Vesting of restricted shares</t>
  </si>
  <si>
    <t>Vesting of restricted shares ( in shares)</t>
  </si>
  <si>
    <t>Exercise of share options</t>
  </si>
  <si>
    <t>Exercise of share options ( in shares)</t>
  </si>
  <si>
    <t>Balance at Dec. 31, 2015</t>
  </si>
  <si>
    <t>Balance (in shares) at Dec. 31, 2015</t>
  </si>
  <si>
    <t>Capital injection from non-controlling interests</t>
  </si>
  <si>
    <t>Disposal of a subsidiary</t>
  </si>
  <si>
    <t>Balance at Dec. 31, 2016</t>
  </si>
  <si>
    <t>Balance (in shares) at Dec. 31, 2016</t>
  </si>
  <si>
    <t>Non-controlling interests recognized in connection with business acquisition</t>
  </si>
  <si>
    <t>Balance at Dec. 31, 2017</t>
  </si>
  <si>
    <t>Balance (in shares) at Dec. 31, 2017</t>
  </si>
  <si>
    <t>CONSOLIDATED STATEMENTS OF CASH FLOWS - USD ($)</t>
  </si>
  <si>
    <t>Operating activities:</t>
  </si>
  <si>
    <t>Adjustments to reconcile net loss to net cash provided by/(used in) operating activities:</t>
  </si>
  <si>
    <t>Depreciation and amortization</t>
  </si>
  <si>
    <t>Loss (gain) on disposal of investment or subsidiaries</t>
  </si>
  <si>
    <t>Provision for allowance for doubtful accounts</t>
  </si>
  <si>
    <t>Unrealized gain on marketable securities</t>
  </si>
  <si>
    <t>Others</t>
  </si>
  <si>
    <t>Changes in operating assets and liabilities:</t>
  </si>
  <si>
    <t>Accounts receivable</t>
  </si>
  <si>
    <t>Other current liabilities and accrued expenses</t>
  </si>
  <si>
    <t>Net cash provided by/(used in) operating activities</t>
  </si>
  <si>
    <t>Investing activities:</t>
  </si>
  <si>
    <t>Deposits for and purchases of property and equipment and intangible assets</t>
  </si>
  <si>
    <t>Cash paid for business acquisitions, net of cash acquired</t>
  </si>
  <si>
    <t>Cash outflow due to disposal of a subsidiary</t>
  </si>
  <si>
    <t>Proceeds from disposal of property and equipment</t>
  </si>
  <si>
    <t>Net cash used in investing activities</t>
  </si>
  <si>
    <t>Financing activities:</t>
  </si>
  <si>
    <t>Contribution from non-controlling interest shareholders</t>
  </si>
  <si>
    <t>Proceeds of loans from related parties</t>
  </si>
  <si>
    <t>Repayment of loans to related parties</t>
  </si>
  <si>
    <t>Dividends paid to non-controlling interests</t>
  </si>
  <si>
    <t>Proceeds from exercise of options</t>
  </si>
  <si>
    <t>Acquisition of non-controlling interest of subsidiaries</t>
  </si>
  <si>
    <t>Net cash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t>
  </si>
  <si>
    <t>Non-cash investing and financing activities:</t>
  </si>
  <si>
    <t>Non-controlling interest recognized in connection with business acquisition</t>
  </si>
  <si>
    <t>Total equity decreased in connection with disposal of a subsidiary</t>
  </si>
  <si>
    <t>Decrease in amount due to related party due to vesting of restricted shares</t>
  </si>
  <si>
    <t>Payables for acquisition of non-controlling interest</t>
  </si>
  <si>
    <t>Organization and Principal Activities</t>
  </si>
  <si>
    <t>1. Organization and Principal Activities
Leju Holdings Limited (the “Company” or “Leju”) was incorporated on November 20, 2013 in the Cayman Islands as an exempted company with limited liability under the Companies Law of the Cayman Islands. The Company, through its subsidiaries and consolidated variable interest entities (“VIEs”), is principally engaged in providing online advertising, e-commerce services and listing services for the real estate and home furnishing industries in the People’s Republic of China (“PRC”). The Company, its subsidiaries and consolidated VIEs are collectively referred to as the “Group”.
E-House (China) Holdings Limited (“E-House Holdings”) is the Company’s parent company from its incorporation to December 30, 2016. E-House Holdings, its subsidiaries and VIEs, excluding the Group, are collectively referred to as “E-House”. On December 30, 2016, E-House Holdings repurchased all its ordinary shares held by SINA Corporation (“SINA”) for a total consideration consisting of 40,651,187 ordinary shares of Leju and of $129,038,150 in cash. As a result of this transaction, E-House Holdings ceased to be Leju’s controlling shareholder but remains as the largest shareholder and SINA became a principal shareholder of Leju from December 30, 2016.
The following table lists major subsidiaries and the consolidated VIEs of the Company as of December 31, 2017:
Date of
Place of
Percentage of
Shanghai SINA Leju Information Technology Co., Ltd (“Shanghai SINA Leju”)
08-May-08
PRC
%
E-House City Re-House Real Estate Agency (Shanghai) limited (“City Re-House”)
04-Mar-10
PRC
%
Shanghai Yi Yue Information Technology Co., Ltd (“Shanghai Yi Yue”)
16-Sep-11
PRC
%
Beijing Maiteng Fengshun Science and Technology Co., Ltd (“Beijing Maiteng”)
04-Jan-12
PRC
%
Beijing Yisheng Leju Information Services Co., Ltd. (“Beijing Leju”)
13-Feb-08
PRC
VIE
Shanghai Yi Xin E-Commerce Co., Ltd. (“Shanghai Yi Xin”)
05-Dec-11
PRC
VIE
Beijing Jiajujiu E-Commerce Co., Ltd. (“Beijing Jiajujiu”)
22-Mar-12
PRC
VIE</t>
  </si>
  <si>
    <t>Summary of Principal Accounting Policies</t>
  </si>
  <si>
    <t>2. Summary of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Leju, its majority owned subsidiaries and its VIEs, Beijing Leju, Shanghai Yi Xin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Shanghai Yi Xin and Beijing Jiajujiu (collectively the “VIEs”) and their respective shareholders, respectively, as summarized below:
Name of Foreign
Foreign Owned
Name of VIEs
Activities of VIEs
Shanghai SINA Leju
%
Beijing Leju
Operate the online advertising and listing business
Shanghai Yi Yue
%
Shanghai Yi Xin
Operate the e-commerce business
Beijing Maiteng
%
Beijing Jiajujiu
Operate the online home furnishing business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the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each of the respective Foreign Owned Subsidiaries ha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has irrevocably granted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6
2017
$
$
Cash and cash equivalents
Restricted cash
—
Accounts receivable, net of allowance for doubtful accounts
Customer deposits
Amounts due from related parties
Other current assets
Total current assets
Total non-current assets
Total assets
Accounts payable
Accrued payroll and welfare expenses
Income tax payable
Other tax payable
Amounts due to related parties
Advances from customers
Accrued marketing and advertising expenses
Other current liabilities
Total current liabilities
Deferred tax liabilities, non-current
Total liabilities
Year Ended December 31,
2015
2016
2017
$
$
$
Total revenues
Cost of revenues
)
)
)
Net income (loss)
)
Net cash provided by/(used in) operating activities
)
Net cash used in investing activities
)
)
)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valuation allowance on deferred tax, and selling price hierarchy in multiple-deliverable revenue arrangements.
(d) Fair value of financial instruments
The Group may have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15, 2016 and 2017.
For cash and cash equivalents, accounts receivable, customer deposits, other receivables, accounts payable, other payables, and amounts due from/to related parties, the carrying value approximates the fair value due to their short-term nature.
(e)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f) Cash and cash equivalents
Cash and cash equivalents consist of cash on hand and demand deposits, which are unrestricted as to withdrawal and use, and which have original maturities of three months or less.
(g) Restricted cash
In 2017, the Group was involved in a lawsuit for the settlement of certain marketing expenses and paid deposit to a restricted bank account monitored by the court.
(h)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
(i) Customer deposits
The Group provides online real estate e-commerce services fo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17, all customer deposit are refundable within 12 months and none of them passed the original due date.
(j)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6 and 2017, the Group determined that no such events were present.
(k) Property and equipment, net
Property and equipment is recorded at cost less accumulated depreciation. Depreciation is computed on a straight-line basis over the following estimated useful lives:
Leasehold improvements
Over the shorter of the lease term or their
Buildings
30 years
Furniture, fixtures and equipment
3-5 years
Motor vehicles
5 years
Gains and losses from the disposal of property and equipment are included in income from operations.
(l) Intangible assets, net
Acquired intangible assets mainly consist of the advertising agency agreement and license agreements with SINA, exclusive rights with Baidu, Inc. (“Baidu”), customer relationships, database license, and non-compete agreement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
(m)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n) Impairment of goodwill
The Group evaluates the recoverability of goodwill annually or more frequently if an event occurs or circumstances change in the interim that would more likely than not reduce the fair value of the asset below its carrying amount. Goodwill is considered to be impaired when the carrying value of a reporting unit or asset exceeds its fair value. The Group currently has only one reporting unit: Leju online segment.
In the evaluation of goodwill for impairment, the Group first assesses qualitative factors to determine whether it is more likely than not that the fair value of a reporting unit is less than its carrying value. If the Group determines that it is not more likely than not for a reporting unit’s fair value to be less than its carrying value, a calculation of the fair value is not performed. If the Group determines that it is more likely than not for a reporting unit’s fair value to be less than its carrying value, a calculation of the reporting unit’s fair value is performed and compared to the carrying value of that unit. An impairment loss is recorded equal to the excess of the reporting unit’s carrying value over its fair value in accordance with ASU 2017-04, lntangible - Goodwill and Others (Topic 350): Simplifying the Test for Goodwill lmpairment, which the Group has early adopted in 2017.
Generally, the Group measures fair value of reporting units based on a present value of future discounted cash flows and an income valuation approach. The discounted cash flow models indicate the fair value of the reporting units based on the present value of the cash flow that the reporting units are expected to generate in the future. Significant estimates in the discounted cash flow models include: the weighted average cost of capital; long-term rate of growth and profitability of the Group’s business; and working capital effects. The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
(o)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
(p) Share-based compensation
Share-based compensation cost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
(q) Revenue recognition
The Group recognizes revenue when there is persuasive evidence of an arrangement, service has been rendered, the sales price is fixed or determinable and collectability is reasonably assured. Revenues are recorded, net of sales related taxes.
The Group generates real estate online revenues principally from e-commerce, online advertising, and listing services.
The Group e-commerce services primarily include discount coupon advertising and facilitating transaction. The Group provides property viewing and presale customer support free of charge in connection with the sale of discount coup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The Group facilitates transactions on its proprietary platform for home furnishing business and earns commissions from merchants that are generally determined as a percentage based on the value of merchandise being sold by the merchants. Revenue related to commissions is recognized in the consolidated income statements at the time when the underlying transaction is completed.
Revenue from online advertising services is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
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
Deferred revenues are recognized when payments are received in advance of revenue recognition.
(r)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and other platforms for advertising resources.
(s) Marketing and advertising expenses
Marketing and advertising expenses consists primarily of targeted online and offline marketing costs for promoting the Group’s e-commerce projects, increasing our visibility and building our brand, such as Leju property visit, sponsored marketing campaigns, online or print advertising, public relations and sponsored events. The Group expenses all marketing advertising costs as incurred and record these costs within “Selling, general and administrative expenses” on the consolidated statements of operations when incurred. The nature of the Group’s direct marketing activities is such that they are intended to attract subscribers for the online advertising and potential property buyers to purchase the discount coupons. The Group incurred marketing and advertising expenses amounting to $306,846,482, $345,862,479 and $292,076,010 for the years ended December 31, 2015, 2016 and 2017, respectively.
(t)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an exchange gain $156,641, $64,650 and exchange loss $619,269 for the years ended December 31, 2015, 2016 and 2017, respectively, as a component of other income, net, in the consolidated statements of operations.
(u) Government subsidies
Government subsidies include cash subsidies received by the Company’s subsidiaries and VIEs in the PRC from local governments. These subsidies are generally provided as incentives for conduc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of $3,567,965, $4,586,746 and $3,071,865 were included in other operating income for the years ended December 31, 2015, 2016 and 2017, respectively. Subsidies are recognized when cash is received and when all the conditions for their receipt have been satisfied.
(v) Concentration of credit risk
Financial instruments that potentially expose the Group to concentrations of credit risk consist primarily of cash and cash equivalents, accounts receivable and customer deposit. The Group places its cash and cash equivalents with reputable financial institutions.
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
Movement of the allowance for doubtful accounts for accounts receivable is as follows:
Year Ended December 31,
2015
2016
2017
$
$
$
Balance as of January 1
Provisions for doubtful accounts
Write offs
)
)
)
Changes due to foreign exchange
)
)
Balance as of December 31
The allowance for other receivable in prepaid expenses and other current assets was nil for all periods presented.
Details of the accounts receivable from customers accounting for 10% or more of total net accounts receivable are as follows:
As of December 31,
2016
2017
$
$
Customer A
(w)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income per share for the periods indicated:
Year Ended December 31,
2015
2016
2017
Net income (loss) attributable to Leju ordinary shareholders—basic and diluted
$
$
)
)
Weighted average number of ordinary shares outstanding—basic
Stock options and restricted shares
—
—
Weighted average number of ordinary shares outstanding—diluted
Basic earnings (loss) per share
$
$
)
)
Diluted earnings (loss) per share
$
$
)
)
Diluted earnings per share do not include the following instruments as their inclusion would have been anti-dilutive:
Year Ended December 31,
2015
2016
2017
Share options and restricted shares
2,464,500
(x) Non-controlling interest
Non-controlling interest are classified as a separate line item in the equity section and disclosures in the Company’s consolidated financial statements have distinguished the interest of Leju from the interest of non-controlling interest holders.
(y) Comprehensive income
Comprehensive income includes all changes in equity except those resulting from investments by owners and distributions to owners. For the years presented, total comprehensive income included net income and foreign currency translation adjustments.
(z) Adoption of New Accounting Pronouncement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si>
  <si>
    <t>Business Acquisition</t>
  </si>
  <si>
    <t>3. Business Acquisition
In May 2017, the Group acquired a live-broadcasting application (“App”) with all its related software copyrights and personnel from Shanghai Yunchuang Information &amp; Technology Ltd. (“Yunchuang”), which was ultimately controlled by Mr. Xin Zhou, Leju’s executive chairman for an aggregate purchase price of $6,000,000. The primary reason for the acquisition was to expand the Group’s channel and platform for attracting property buyers and increasing media exposure and influence.
The transaction was accounted for using the purchase method with the purchase price allocated as follows:
Amortization
Allocated value
period
$
Software
3 years
Goodwill
Deferred tax liabilities
)
Total
The goodwill mainly reflects the synergies related to cost for sales and distribution and competitive advantages the Group expects to realize from the living-broadcasting App, which do not qualify for seperate recognition of intangible assets. The goodwill is not deductible for tax purpose. The acquisition was not material to the Group’s consolidated financial statements for the year ended December 31, 2017, and as such, pro forma results of operations were not presented. Goodwill resulted from this acquisition was assigned to the whole group.</t>
  </si>
  <si>
    <t>Property and Equipment, Net</t>
  </si>
  <si>
    <t>4. Property and Equipment, Net
Property and equipment, net consists of the following:
As of December 31,
2016
2017
$
$
Furniture, fixtures and equipment
Leasehold improvements
Buildings
Motor vehicles
Total
Accumulated depreciation
)
)
Property and equipment, net
Depreciation expenses were $2,626,264, $2,579,726 and $3,078,955 for the years ended December 31, 2015, 2016 and 2017, respectively.</t>
  </si>
  <si>
    <t>Intangible Assets, Net</t>
  </si>
  <si>
    <t>5. Intangible Assets, Net
As of December 31,
Weighted Average
2016
2017
$
$
Intangible assets subject to amortization are comprised of the following:
Advertising agency agreement with SINA
License agreements with SINA
Exclusive rights with Baidu
—
—
Customer relationship
Database license
Non-compete agreements
—
—
Computer software licenses
Less: Accumulated amortization
Advertising agency agreement
License agreements with SINA
Exclusive rights with Baidu
—
Customer relationship
Database license
Non-compete agreements
—
Computer software licenses
Intangible assets subject to amortization, net
Total intangible assets, net
The advertising agency agreement and license agreements with SINA were recognized in connection with the Group’s acquisition of China Online Housing Technology Corporation (“COHT”) in 2009, and provide the Group with exclusive rights to operate SINA’s real estate and home furnishing related channels and the exclusive right to sell advertising relating to real estate, home furnishing and construction materials on these channels as well as SINA’s other websites through 2019. If the Group sells advertising on SINA’s websites other than the above channels, it will pay SINA fees of approximately 15% of the revenues generated from these sales. The acquisition cost was recognized as an intangible asset and amortized over the term of the agreement. In March 2014, the advertising agency agreement and license agreements were extended by five years to 2024 for no additional consideration. All other terms of the agreements remain the same.
Amortization expenses were $26,653,571, $12,426,950 and $13,465,713 for the years ended December 31, 2015, 2016 and 2017, respectively. The Group expects to record amortization expenses of $13,239,872, $12,716,484, $11,239,323, $10,558,498 and $10,558,498 for the years ending December 31, 2018, 2019, 2020, 2021 and 2022, respectively.</t>
  </si>
  <si>
    <t>6. Goodwill
Changes in the carrying amount of goodwill for the years ended December 31, 2015, 2016 and 2017 are as follows:
2015
2016
2017
$
$
$
Balance as of January 1
Goodwill recognized upon acquisition (Note 3)
—
—
Impairment
—
—
)
Exchange rate translation
)
)
Balance as of December 31
—
The Group operates and manages its business as a single segment and a reporting unit, as such goodwill is assigned to the Group as a whole.
In the fourth quarter of 2016, China’s real estate market showed signs of slowdown under the government’s continued restrictive policies and further credit tightening. Local governments in more than 20 cities issued notices to restrict real estate purchases. In 2017, many local governments of both first-tier and second-tier cities have also promulgated various policies to impose restrictions or eligibility requirements on real estate buyers. It is uncertain for how long these measures will remain in effect, and whether the central or local governments will further tighten their policies. The Group’s revenue growth started to slow down as developers became more pessimistic about increasing sales volume and more cautious with their marketing spending. The Group believed that this resulted in slower than previously expected growth for its business over the next several years. In addition, the Company experienced a 43% decline in its stock price from March 31, 2017 to June 30, 2017. After assessing these circumstances, the Group determined that it was more likely than not that the fair value of the Group was less than its carrying amount. As a result, an interim quantitative goodwill impairment test was performed as of June 30, 2017.
The Group utilized the income approach valuation method (Level 3) to compute the fair value of its reporting unit. The key assumptions used in the income approach, which requires significant management judgment, include business assumptions, terminal value, and discount rate. Significant increases in discount rate or decrease in terminal value in isolation would result in a significantly lower fair value measurement. The Group applied a discount rate of 16% and terminal growth rate of 3% in estimating its fair value.
Based on the quantitative test performed, the Group concluded that the carrying value of the reporting unit exceeded its fair value. Consequently, an impairment of goodwill in the amount of $41,222,971 was recognized in 2017.
There was no goodwill impairment recognized for the years ended December 31, 2015 and 2016, respectively, based on the annual impairment tests performed.</t>
  </si>
  <si>
    <t>Dividends</t>
  </si>
  <si>
    <t>7. Dividends
In March 2015, the Company’s board of directors approved the payment of a cash dividend of $0.20 per ordinary share ($0.20 per ADS) directly from the additional paid-in capital account, for a total of $26,873,022, which was paid in May 2015 to shareholders of record as of the close of business on April 10, 2015.</t>
  </si>
  <si>
    <t>Other Income, Net</t>
  </si>
  <si>
    <t>8. Other Income, Net
Year Ended December 31,
2015
2016
2017
$
$
$
Unrealized gain on marketable securities
—
Foreign exchange gain (loss)
)
Others
Total</t>
  </si>
  <si>
    <t>Income Tax</t>
  </si>
  <si>
    <t>9. Income Tax
The following table summarizes Income (loss) before income taxes incurred in the PRC and outside of the PRC:
Year Ended December 31,
2015
2016
2017
$
$
$
Income (loss) before income taxes:
PRC
)
Outside of PRC
)
)
)
Total
)
)
The expense (benefit) for income taxes is comprised of:
Year Ended December 31,
2015
2016
2017
$
$
$
Current Tax
PRC
Outside of PRC
Deferred Tax
PRC
)
)
)
Outside of PRC
—
—
—
)
)
)
Income tax expense (benefit)
)
)
The Company is incorporated in the Cayman Islands, which is exempted from tax.
Enterprise Income Tax Law in China applies a statutory 25% enterprise income tax rate to both foreign invested enterprises and domestic enterprises.
Shanghai SINA Leju was granted a high and new technology enterprise status and was entitled to enjoy a favorable statutory tax rate of 15% from 2015 through 2017.
In February 2012, Shanghai Fangxin information technology Co., Ltd., the Group’s subsidiary in China, was granted a software enterprise status, which exempted it from income taxes for 2012 and 2013 and provided a 50% reduction in its income tax rate, or a rate of 12.5%, from 2014 through 2016.
The Group’s subsidiaries in Hong Kong are subject to a profit tax at the rate of 16.5% on assessable profit determined under relevant Hong Kong tax regulations. The Company’s subsidiaries incorporated in the BVI are not subject to taxation.
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
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5,304) is specifically listed as a special circumstance. In the case of a transfer pricing related adjustment, the statute of limitations is 10 years. There is no statute of limitations in the case of tax evasion.
The principal components of the deferred income tax assets/liabilities are as follows:
As of December 31,
2016
2017
$
$
Deferred tax assets:
Accrued salary expenses
Bad debt provision
Net operating loss carry forwards
Advertising expenses
Others
Gross deferred tax assets
Valuation allowance
)
)
Total deferred tax assets
Deferred tax liabilities:
Intangible assets from acquisition and other assets
Total deferred tax liabilities
The majority deferred tax liabilities were recognized for the temporary differences between the tax basis of intangible assets recognized from acquisitions and their reported amounts in the financial statements.
Movement of the valuation allowance is as follows:
Year Ended December 31,
2015
2016
2017
$
$
$
Balance as of January 1
)
)
)
Reverse (additions)
)
)
Write off
—
Changes due to exchange rate translation
)
Balance as of December 31
)
)
)
The Group has recognized a valuation allowance against deferred tax assets on tax loss carry forwards of $686 and $490,152 for the years ended December 31, 2016 and 2017, respectively, and reversed $255,264 for the year ended December 31, 2015.
The Group assesses the available positive and negative evidence to estimate if sufficient future taxable income will be generated to utilize the existing deferred tax assets. A significant piece of objective negative evidence evaluated was the cumulative loss incurred over the three year period ended December 31, 2017. Such objective evidence limits the Group’s ability to consider other subjective evidence such as its projections for future growth.
On the basis of this evaluation, as of December 31, 2017, a valuation allowance of $602,135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the Group’s projections for growth.
Reconciliation between the provision for income tax computed by applying the statutory tax rate to income before income taxes and the actual provision for income taxes is as follows:
Year Ended December 31,
2015
2016
2017
PRC income tax rate
%
%
%
Goodwill impairment not deductible for tax purposes
—
—
)%
Share based compensation expenses not deductible for tax purposes
%
)%
)%
Other expenses not deductible for tax purposes
%
)%
)%
Effect of tax holiday
)%
%
)%
Effect of different tax rate of subsidiary operation in other jurisdiction
%
)%
)%
Effect of different tax rate of DTA and DTL applied
)%
%
—
Valuation allowance movement
)%
)%
)%
Withholding tax
%
)%
)%
%
%
%
The aggregate amount and per share effect of the tax holiday are as follows:
Year Ended December 31,
2015
2016
2017
$
$
$
The aggregate dollar effect
—
Per share effect—basic
—
Per share effect—diluted
—
As of December 31, 2016 and 2017, the Group had tax operating loss carry forwards of $37,687,269, and $188,155,208, respectively. These tax losses are available for offset against future profits that may be carried forward until calendar year 2021 and 2022, respectively.
Undistributed earnings of the Company’s PRC subsidiaries of approximately $94,901,623 at December 31, 2017 are considered to be indefinitely reinvested and, accordingly, no provision for PRC dividend withholding tax has been provided thereon. Upon distribution of those earnings generated after January 1, 2008, in the form of dividends or otherwise, the Group would be subject to the then applicable PRC tax laws and regulations. The amounts of unrecognized deferred tax liabilities for these earnings are in the range of $4,745,081 to $9,490,162, as the withholding tax rate of the profit distribution will be 5% or 10% depends on whether the immediate offshore companies can enjoy the preferential withholding tax rate of 5%.</t>
  </si>
  <si>
    <t>Share-Based Compensation</t>
  </si>
  <si>
    <t>10. Share-Based Compensation
Leju Plan
In November 2013, the Company adopted a share incentive plan (“Leju Plan”), which allows the Company to offer a variety of share-based incentive awards to employees, officers, directors and individual consultants who render services to the Group. Under the Leju Plan, the maximum number of shares that may be issued shall be 8% of the total outstanding shares on an as-converted and fully diluted basis as of the effective date of the plan, and shall be increased automatically by 5% of the then total outstanding shares on an as-converted fully diluted basis on each of the third, sixth and ninth anniversaries of the effective date of the Leju Plan. On December 1, 2016, the award pool under Leju plan was automatically increased by 7,553,422 ordinary shares. Options have a ten-year life.
Share Options:
During 2015, the Company granted 2,517,000 options to purchase its ordinary shares to certain of the Group’s employees and E-House’s employees at an exercise prices from $5.54 to $9.68 per share, respectively. The options expire ten years from the date of grant and vest ratably at each grant date anniversary over a period of three years.
During 2017, the Company granted 2,135,000 options to purchase its ordinary shares to certain of the Group’s employees and E-House’s employees at an exercise price of $3.24 per share. The options expire ten years from the date of grant and vest ratably at each grant date anniversary over a period of three years.
The Company has used the binomial model to estimate the fair value of the options granted under the Leju Plan. The fair value per option was estimated at the date of grant using the following assumptions:
2015
2017
Risk-free rate of return
%
%
Contractual life of option
10 years
10 years
Estimated volatility rate
%
%
Dividend yield
%
%
A summary of option activities under the Leju Plan during the year ended December 31, 2017 is presented below:
Number of
Weighted
Weighted
$
Outstanding, as of January 1, 2017
Granted
Exercised
—
—
—
Forfeited
)
Outstanding, as of December 31, 2017
Vested and expected to vest as of December 31, 2017
—
Exercisable as of December 31, 2017
—
The weighted average grant-date fair value of the options granted in 2015 was $3.44 per share. The fair value of the options granted in 2017 was $1.75 per share. For the year ended December 31, 2015, 2016 and 2017, the Company recorded compensation expenses of $4,025,809, $5,576,034 and $2,674,454 for the share options granted to the Group’s employees and recorded deemed distribution to E-House of $1,070,383, $883,286 and $78,245 for the share options granted to E-House’s employees, respectively. During the years ended December 31, 2015, 2016 and 2017, 196,185, 66,424 and nil options were exercised having a total intrinsic value of $949,907, $43,253 and nil, respectively.
As of December 31, 2017, there was $4,564,890 of total unrecognized compensation expense related to unvested share options granted under the Leju Plan. That cost is expected to be recognized over a weighted-average period of 1.61 years.
Restricted Shares:
Restricted shares are restricted from voting or receiving dividend until the shares are vested based on the stipulated service periods as set out in the award agreements.
On March 18, 2014, the Company granted 866,000 restricted shares to certain employees, directors and officers of the Group. Each restricted share would vest ratably at each grant date anniversary over a period of three years. On August 21, 2014, the Company granted 229,400 restricted share to certain employees of the Group. Each restricted share would vest over eight months.
A summary of restricted share activities under the Leju Plan during the year ended December 31, 2017 is presented below:
Number of
Weighted
$
Outstanding, as of January 1, 2017
Granted
—
Vested
)
Forfeited
—
Outstanding, as of December 31, 2017
—
The total grant date fair value of restricted shares vested in 2015, 2016 and 2017 was $7,179,455, $3,737,772 and $2,948,837, respectively.
For the years ended December 31, 2015, 2016 and 2017, the Company recorded compensation expenses of $5,273,322, $3,248,658 and $666,723 for the restricted shares granted to the Group’s employees and recorded deemed distribution to E-House of $41,580, $34,594 and nil for the share options granted to E-House’s employees, respectively.
As of December 31, 2017, there was no unrecognized compensation expense related to unvested restricted shares granted under the Leju Plan.
Omnigold Plan:
In 2015, the Group’s subsidiary, Omnigold Holdings Limited (“Omnigold”), adopted a share incentive plan (“Omnigold Plan”), which proposed that (i) the maximum number of shares of Omnigold available for issuance pursuant to all awards under the Ominigold Plan shall initially be 5,000,000 as of the date of the Ominigold Plan was approved and adopted by the Board of Omnigold (the “Effective Dare”), and (ii) the Ominigold Plan shall be increased automatically by 5% of the then total issued and outstanding shares of Omnigold on an as-converted fully diluted basis on each of the third, sixth and ninth anniversary of the Effective Date.
On August 11, 2015, Omnigold granted 2,400,000 options to purchase its ordinary shares to certain of the Group’s employees at an exercise price of $1.50 per share. The options expire ten years from the date of grant and vest ratably at each grant date anniversary over a period of three years.
The Company has used the binomial model to estimate the fair value of the options granted under the Omnigold Plan. The fair value per option was estimated at the date of grant using the following assumptions:
2015
Risk-free rate of return
%
Contractual life of option
10 years
Estimated volatility rate
%
Dividend yield
%
A summary of option activities under the Omnigold Plan during the year ended December 31, 2017 is presented below:
Number of
Exercise Price
Remaining
Aggregate
$
Outstanding, as of January 1, 2017
Granted
—
Exercised
—
—
Forfeited
)
Outstanding, as of December 31, 2017
Vested and expected to vest as of December 31, 2017
—
Exercisable as of December 31, 2017
—
The grant-date fair value of the options granted in August, 2015 was $0.30 per share. For the year ended December 31, 2015, 2016 and 2017, the Company recorded compensation expenses of $80,577, $226,951 and $183,687.
There were no options exercised during the years ended December 31, 2015, 2016 and 2017.
As of December 31, 2017, there was $128,243 of total unrecognized compensation expense related to unvested share options granted under the Omnigold Plan. That cost is expected to be recognized over a weighted-average period of 0.61 years.
E-House’s Share Incentive Plan (the “E-House Plan”)
In 2006, E-House Holdings adopted the E-House Plan, which allows E-House Holdings to offer a variety of share-based incentive awards to employees, officers, directors and individual consultants who render services to E-house. Under the E-House Plan, E-House Holdings authorized 3,636,364 ordinary shares, or 5% of the then total shares outstanding, to grant as options or restricted shares over a three-year period. In October 2010, E-House Holdings authorized an increase of 4,013,619 ordinary shares to the award pool. In November 2012, E-House Holdings further authorized an increase of 1,273,000 ordinary shares to the award pool. In August, 2013, E-House Holdings authorized an increase of 6,644,659 ordinary shares to the award pool. Options have a ten-year life. Share options granted under the E-House Plan can be settled by the employee either by cash or net settled by shares.
On August 2016, following the delisting of E-House Holdings, all the outstanding options and restricted shares of E-House Plan were immediately exercised. Accordingly, any previously unrecognized compensation costs were recognized immediately.
The share-based compensation expense under E-House Plan allocated to the Group were $1,066,477, $1,254,915 and nil for the years ended December 31, 2015, 2016 and, 2017, respectively.
Other Equity Compensation
In September 2014, the Group acquired non-controlling interests from certain employee shareholders. The price premium paid over the fair value of the ordinary shares amounting $4,276,810 was recorded as share-based compensation costs and to be amortized over the required two-year service period. $2,138,404, $1,603,805 and nil stock compensation expense was recognized for the year ended December 31, 2015, 2016 and 2017. As of December 31, 2017, there was no unrecognized compensation expense related to this compensation agreement.</t>
  </si>
  <si>
    <t>Employee Benefit Plans</t>
  </si>
  <si>
    <t>11. Employee Benefit Plans
The Group’s PRC subsidiaries and V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20,413,820, $22,350,656, and $21,542,245 for the years ended December 31, 2015, 2016 and 2017, respectively, for such benefits.</t>
  </si>
  <si>
    <t>Distribution of Profits</t>
  </si>
  <si>
    <t>12. Distribution of Profits
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
The amount of the reserve fund for the Group as of December 31, 2016 and 2017 was $8,294,282 and $8,776,513 respectively.
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34,082,822 and $34,565,053, of which $8,214,564 and $8,772,778 was attributed to general reserve and registered capital of the VIEs, as of December 31, 2016 and 2017, respectively.</t>
  </si>
  <si>
    <t>Segment Information</t>
  </si>
  <si>
    <t>13. Segment Information
The Group operates and manages its business as a single segment.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consolidated results of the Group as a whole when making decisions about allocating resources and assessing performance.
The following table summarizes the revenue information of the Group:
Year Ended December 31,
2015
2016
2017
$
$
$
E-commerce
Online advertising
Listing
Geographic
Substantially all of the Group’s revenues from external customers and long-lived assets are located in the PRC.
Major customers
There were no customers from whom revenue accounted for 10% or more of total revenue for the years ended December 31, 2015, 2016 and 2017, respectively.</t>
  </si>
  <si>
    <t>Related Party Balances and Transactions</t>
  </si>
  <si>
    <t>14. Related Party Balances and Transactions
The table below sets forth major related parties and their relationships with the Group:
Company Name
Relationship with the Group
E-House
Under the common control of E-House Holdings until December 30, 2016, and E-House Holdings became largest shareholder since then (Note1).
SINA
SINA has significant influence the Company
Beijing China Real Estate Research Association Technology Ltd. (“CRERAT”)
Mr. Xin Zhou, executive chairman of Leju, is CRERAT’s chairman
Shanghai Yicang Enterprise Management Ltd. (“Yicang”)
Mr. Xin Zhou, executive chairman of Leju, is Yicang’s chairman and ultimate controller
Yunchuang
Mr. Xin Zhou, executive chairman of Leju, is Yunchuang’s ultimate controller
Shanghai Baoku Treasury Culture Development Corporation Ltd. (“Baoku”)
Mr. Xin Zhou, executive chairman of Leju, is Baoku’s ultimate controller.
Shanghai Baoku Information &amp; Technology Ltd. (“Baoku I&amp;T”)
Mr. Xin Zhou, executive chairman of Leju, is Baoku I&amp;T’s ultimate controller.
Shanghai Quanzhuyi Home Furnishing Accessories Ltd. (“QuanZhuYi”)
One of the Group’s investment affiliates and the Group owns 13.5% equity interest
Tencent
A shareholder with significant influence on the Group
Jupai Holdings Ltd. (“Jupai”)
Mr. Xin Zhou, executive chairman of Leju, is Jupai’s director. E-House Holdings has significant influence on Jupai and Leju.
Subsequent to Leju’s IPO, E-House began charging the Group corporate service fees pursuant to agreements entered into in March 2014 in connection with Leju’s IPO. Under these services arrangements, E-House provides various corporate support services to the Group, including general finance and accounting, human resource management, administrative, internal control and internal audit, operational management, legal and information technology. E-House charges the Group a fee based on an estimate of the actual cost incurred to provide such services, which amounted to $6,040,071, $8,585,821 and $5,447,864 for the year ended December 31, 2015, 2016 and 2017, respectively.
During the years ended December 31, 2015, 2016 and 2017, significant related party transactions were as follows:
Year Ended December 31,
2015
2016
2017
$
$
$
Corporate service provided by E-House under services agreements
Online advertising agency fee recognized as cost of revenues purchased from SINA
Online advertising agency fee recognized as cost of revenues purchased from Tencent
—
—
Services purchased from/rental cost paid to E-House
Services purchased from CRERAT
—
—
Services purchased from BaoKu
—
—
Services purchased from Jupai
—
—
Services purchased from Yunchuang
—
—
Services purchased from Yicang
—
—
Total services purchased from related parties
Online advertising services provided to CRERAT
—
—
Online advertising services provided to E-House
Online advertising services provided to SINA
—
Online advertising services provided to BaoKu
—
—
Online advertising services provided to BaoKu I&amp;T
—
—
Online advertising services provided to Quanzhuyi
—
—
Total Online advertising services provided to related parties
Loan from E-House (Note A)
—
—
Repayment loan to E-House (Note A)
Business acquisition from Yunchuang
—
—
Note A: The loan from E-House is interest fee and settleable on demand.
The transactions are measured at the amount of consideration established and agreed to by the related parties.
As of December 31, 2016 and 2017, amounts due from related parties were comprised of the following:
As of December 31,
2016
2017
$
$
E-House (1)
—
Yunchuang (2)
—
Tencent (3)
—
Baoku I&amp;T (2)
—
Total
As of December 31, 2016 and 2017, amounts due to related parties were comprised of the following:
As of December 31,
2016
2017
$
$
SINA (4)
E-House (1)
—
Yicang (5)
—
QuanZhuYi (6)
—
Total
(1)
The amount due to E-House as of December 31, 2017 was primarily for corporate service fees charged to Leju. The balance is interest free and settable on demand.
(2)
The amount due from Yunchuang and Baoku I&amp;T as of December 31, 2017 was the expense paid on behalf.
(3)
The amount due from Tencent as of December 31 2017 represents the rebates of online advertising agency fees prepaid to Tencent.
(4)
The amount due to SINA as of December 31, 2016 and 2017 represents online advertising agency fees payable to SINA.
(5)
The amount due to Yicang as of December 31, 2017 was the payable of rental expense.
(6)
The amount due to QuanZhuYi as of December 31, 2016 represents a cash advance for the marketing services provided by the Group.
The rollforward of the payable to / (receivable from) E-House for the years ended December 31, 2015, 2016 and 2017 is as follows:
Year Ended December 31,
2015
2016
2017
$
$
$
Balance at January 1
)
Loan from E-House
A
—
—
Repayment of loan to E-House
A
)
)
)
Dividend declared to E-House
B
—
—
Dividend paid to E-House
C
)
—
—
Corporate service provided by E-House under services agreements
D
Service provided to E-House
D
)
)
)
Service purchased from E-House
D
Net (payment) receipt
E
)
)
Balance at December 31
)
As of December 31,
2016
2017
$
$
Loan payable to E-House (A)
—
Payables for services fee charged by E-House (D)
—
Receivables for E-House collection on behalf of the Company
)
—
Amounts due to/(from) E-House
)
A.
Represents the movement of the loan payable to E-House
B.
Represent the cash dividend declared by Leju to its shareholder E-House. In March 2015, the Company’s board of directors approved the payment of a cash dividend of $0.20 per ordinary share ($0.20 per ADS) directly from the additional paid-in capital account.
C.
Represent the cash dividend paid to E-House.
D.
Represents the movement of service fees receivable from and payable to E-House.
E.
Represents the cash flow between the Company and E-House except for the loan from (repaid to) E-House and dividend paid to E-House.</t>
  </si>
  <si>
    <t>Commitments and Contingencies</t>
  </si>
  <si>
    <t>15. Commitments and Contingencies
(a) Operating lease commitments
The Group has operating lease agreements principally for its office properties in the PRC. Such leases have remaining terms ranging from one to 96 months and are renewable upon negotiation. Rental expenses were $10,078,033, $9,984,844 and $9,982,604, for the years ended December 31, 2015, 2016 and 2017, respectively.
Future minimum lease payments under non-cancelable operating lease agreements at December 31, 2017 were as follows:
Year Ended December 31
Amount
$
2018
2019
2020
2021
2022
Then thereafter
Total
(b) Contingencies
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effect on its business, assets or operations.</t>
  </si>
  <si>
    <t>Subsequent Events</t>
  </si>
  <si>
    <t>16. Subsequent Events
The Group has performed an evaluation of subsequent events through the date of this report.
On March 21, 2018, the Company granted 1,045,000 options to purchase its ordinary shares, to certain of the Group’s employees at an exercise price of $1.55. The options expire ten years from the date of grant and vest over a period of three years.</t>
  </si>
  <si>
    <t>Summary of Principal Accounting Policies (Policies)</t>
  </si>
  <si>
    <t>Basis of presentation</t>
  </si>
  <si>
    <t>(a) Basis of presentation
The consolidated financial statements are prepared and presented in accordance with accounting principles generally accepted in the United States of America (“US GAAP”).</t>
  </si>
  <si>
    <t>Basis of consolidation</t>
  </si>
  <si>
    <t>(b) Basis of consolidation
The consolidated financial statements include the financial statements of Leju, its majority owned subsidiaries and its VIEs, Beijing Leju, Shanghai Yi Xin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Shanghai Yi Xin and Beijing Jiajujiu (collectively the “VIEs”) and their respective shareholders, respectively, as summarized below:
Name of Foreign
Foreign Owned
Name of VIEs
Activities of VIEs
Shanghai SINA Leju
%
Beijing Leju
Operate the online advertising and listing business
Shanghai Yi Yue
%
Shanghai Yi Xin
Operate the e-commerce business
Beijing Maiteng
%
Beijing Jiajujiu
Operate the online home furnishing business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the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each of the respective Foreign Owned Subsidiaries ha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has irrevocably granted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6
2017
$
$
Cash and cash equivalents
Restricted cash
—
Accounts receivable, net of allowance for doubtful accounts
Customer deposits
Amounts due from related parties
Other current assets
Total current assets
Total non-current assets
Total assets
Accounts payable
Accrued payroll and welfare expenses
Income tax payable
Other tax payable
Amounts due to related parties
Advances from customers
Accrued marketing and advertising expenses
Other current liabilities
Total current liabilities
Deferred tax liabilities, non-current
Total liabilities
Year Ended December 31,
2015
2016
2017
$
$
$
Total revenues
Cost of revenues
)
)
)
Net income (loss)
)
Net cash provided by/(used in) operating activities
)
Net cash used in investing activities
)
)
)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evaluation of goodwill, allowance for doubtful accounts, assumptions related to share-based compensation arrangements, assumptions related to the consolidation of entities in which the Group holds variable interests, valuation allowance on deferred tax, and selling price hierarchy in multiple-deliverable revenue arrangements.</t>
  </si>
  <si>
    <t>Fair value of financial instruments</t>
  </si>
  <si>
    <t>(d) Fair value of financial instruments
The Group may have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15, 2016 and 2017.
For cash and cash equivalents, accounts receivable, customer deposits, other receivables, accounts payable, other payables, and amounts due from/to related parties, the carrying value approximates the fair value due to their short-term nature.</t>
  </si>
  <si>
    <t>Business combinations</t>
  </si>
  <si>
    <t>(e)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si>
  <si>
    <t>(f) Cash and cash equivalents
Cash and cash equivalents consist of cash on hand and demand deposits, which are unrestricted as to withdrawal and use, and which have original maturities of three months or less.</t>
  </si>
  <si>
    <t>(g) Restricted cash
In 2017, the Group was involved in a lawsuit for the settlement of certain marketing expenses and paid deposit to a restricted bank account monitored by the court.</t>
  </si>
  <si>
    <t>(h)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t>
  </si>
  <si>
    <t>(i) Customer deposits
The Group provides online real estate e-commerce services fo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17, all customer deposit are refundable within 12 months and none of them passed the original due date.</t>
  </si>
  <si>
    <t>(j)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6 and 2017, the Group determined that no such events were present.</t>
  </si>
  <si>
    <t>(k) Property and equipment, net
Property and equipment is recorded at cost less accumulated depreciation. Depreciation is computed on a straight-line basis over the following estimated useful lives:
Leasehold improvements
Over the shorter of the lease term or their
Buildings
30 years
Furniture, fixtures and equipment
3-5 years
Motor vehicles
5 years
Gains and losses from the disposal of property and equipment are included in income from operations.</t>
  </si>
  <si>
    <t>(l) Intangible assets, net
Acquired intangible assets mainly consist of the advertising agency agreement and license agreements with SINA, exclusive rights with Baidu, Inc. (“Baidu”), customer relationships, database license, and non-compete agreement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si>
  <si>
    <t>Impairment of long-lived assets</t>
  </si>
  <si>
    <t>(m)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t>
  </si>
  <si>
    <t>Impairment of goodwill</t>
  </si>
  <si>
    <t>(n) Impairment of goodwill
The Group evaluates the recoverability of goodwill annually or more frequently if an event occurs or circumstances change in the interim that would more likely than not reduce the fair value of the asset below its carrying amount. Goodwill is considered to be impaired when the carrying value of a reporting unit or asset exceeds its fair value. The Group currently has only one reporting unit: Leju online segment.
In the evaluation of goodwill for impairment, the Group first assesses qualitative factors to determine whether it is more likely than not that the fair value of a reporting unit is less than its carrying value. If the Group determines that it is not more likely than not for a reporting unit’s fair value to be less than its carrying value, a calculation of the fair value is not performed. If the Group determines that it is more likely than not for a reporting unit’s fair value to be less than its carrying value, a calculation of the reporting unit’s fair value is performed and compared to the carrying value of that unit. An impairment loss is recorded equal to the excess of the reporting unit’s carrying value over its fair value in accordance with ASU 2017-04, lntangible - Goodwill and Others (Topic 350): Simplifying the Test for Goodwill lmpairment, which the Group has early adopted in 2017.
Generally, the Group measures fair value of reporting units based on a present value of future discounted cash flows and an income valuation approach. The discounted cash flow models indicate the fair value of the reporting units based on the present value of the cash flow that the reporting units are expected to generate in the future. Significant estimates in the discounted cash flow models include: the weighted average cost of capital; long-term rate of growth and profitability of the Group’s business; and working capital effects. The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t>
  </si>
  <si>
    <t>Income taxes</t>
  </si>
  <si>
    <t>(o)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si>
  <si>
    <t>(p) Share-based compensation
Share-based compensation cost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t>
  </si>
  <si>
    <t>Revenue recognition</t>
  </si>
  <si>
    <t>(q) Revenue recognition
The Group recognizes revenue when there is persuasive evidence of an arrangement, service has been rendered, the sales price is fixed or determinable and collectability is reasonably assured. Revenues are recorded, net of sales related taxes.
The Group generates real estate online revenues principally from e-commerce, online advertising, and listing services.
The Group e-commerce services primarily include discount coupon advertising and facilitating transaction. The Group provides property viewing and presale customer support free of charge in connection with the sale of discount coup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The Group facilitates transactions on its proprietary platform for home furnishing business and earns commissions from merchants that are generally determined as a percentage based on the value of merchandise being sold by the merchants. Revenue related to commissions is recognized in the consolidated income statements at the time when the underlying transaction is completed.
Revenue from online advertising services is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
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
Deferred revenues are recognized when payments are received in advance of revenue recognition.</t>
  </si>
  <si>
    <t>Cost of revenue</t>
  </si>
  <si>
    <t>(r)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and other platforms for advertising resources.</t>
  </si>
  <si>
    <t>Marketing and advertising expenses</t>
  </si>
  <si>
    <t>(s) Marketing and advertising expenses
Marketing and advertising expenses consists primarily of targeted online and offline marketing costs for promoting the Group’s e-commerce projects, increasing our visibility and building our brand, such as Leju property visit, sponsored marketing campaigns, online or print advertising, public relations and sponsored events. The Group expenses all marketing advertising costs as incurred and record these costs within “Selling, general and administrative expenses” on the consolidated statements of operations when incurred. The nature of the Group’s direct marketing activities is such that they are intended to attract subscribers for the online advertising and potential property buyers to purchase the discount coupons. The Group incurred marketing and advertising expenses amounting to $306,846,482, $345,862,479 and $292,076,010 for the years ended December 31, 2015, 2016 and 2017, respectively.</t>
  </si>
  <si>
    <t>Foreign currency translation</t>
  </si>
  <si>
    <t>(t)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an exchange gain $156,641, $64,650 and exchange loss $619,269 for the years ended December 31, 2015, 2016 and 2017, respectively, as a component of other income, net, in the consolidated statements of operations.</t>
  </si>
  <si>
    <t>Government subsidies</t>
  </si>
  <si>
    <t>(u) Government subsidies
Government subsidies include cash subsidies received by the Company’s subsidiaries and VIEs in the PRC from local governments. These subsidies are generally provided as incentives for conduc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of $3,567,965, $4,586,746 and $3,071,865 were included in other operating income for the years ended December 31, 2015, 2016 and 2017, respectively. Subsidies are recognized when cash is received and when all the conditions for their receipt have been satisfied.</t>
  </si>
  <si>
    <t>Concentration of credit risk</t>
  </si>
  <si>
    <t>(v) Concentration of credit risk
Financial instruments that potentially expose the Group to concentrations of credit risk consist primarily of cash and cash equivalents, accounts receivable and customer deposit. The Group places its cash and cash equivalents with reputable financial institutions.
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
Movement of the allowance for doubtful accounts for accounts receivable is as follows:
Year Ended December 31,
2015
2016
2017
$
$
$
Balance as of January 1
Provisions for doubtful accounts
Write offs
)
)
)
Changes due to foreign exchange
)
)
Balance as of December 31
The allowance for other receivable in prepaid expenses and other current assets was nil for all periods presented.
Details of the accounts receivable from customers accounting for 10% or more of total net accounts receivable are as follows:
As of December 31,
2016
2017
$
$
Customer A</t>
  </si>
  <si>
    <t>Earnings per share</t>
  </si>
  <si>
    <t>(w)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income per share for the periods indicated:
Year Ended December 31,
2015
2016
2017
Net income (loss) attributable to Leju ordinary shareholders—basic and diluted
$
$
)
)
Weighted average number of ordinary shares outstanding—basic
Stock options and restricted shares
—
—
Weighted average number of ordinary shares outstanding—diluted
Basic earnings (loss) per share
$
$
)
)
Diluted earnings (loss) per share
$
$
)
)
Diluted earnings per share do not include the following instruments as their inclusion would have been anti-dilutive:
Year Ended December 31,
2015
2016
2017
Share options and restricted shares
2,464,500</t>
  </si>
  <si>
    <t>Non-controlling interest</t>
  </si>
  <si>
    <t>(x) Non-controlling interest
Non-controlling interest are classified as a separate line item in the equity section and disclosures in the Company’s consolidated financial statements have distinguished the interest of Leju from the interest of non-controlling interest holders.</t>
  </si>
  <si>
    <t>Comprehensive income</t>
  </si>
  <si>
    <t>(y) Comprehensive income
Comprehensive income includes all changes in equity except those resulting from investments by owners and distributions to owners. For the years presented, total comprehensive income included net income and foreign currency translation adjustments.</t>
  </si>
  <si>
    <t>Adoption of New Accounting Pronouncement and Recently issued accounting pronouncements</t>
  </si>
  <si>
    <t>(z) Adoption of New Accounting Pronouncement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Due to continued declines in real estate market, the Group decided to perform an interim impairment review analysis on the Group’s goodwill as of June 30, 2017. To simplify the subsequent measurement of goodwill, the Group early adopted ASU 2017-04 as of this interim review date and applied the standard on a prospective basis.
(aa) Recently issued accounting pronouncements
In May 2014, the FASB issued an accounting standards update ASU 2014-09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The Group adopted the standard on January 1, 2018. According to ASU 2014-09, companies may use either a full retrospective or a modified retrospective approach to adopt this standard.
The Group anticipated to implement this standard effective January 1, 2018 on a full retrospective basis. The Group currently recognizes E-commerce revenue upon confirmation letters which were signed by property buyers when they redeem coupons, and the legal title would be transferred to property buyers as well as the significant risks and rewards of ownership of the asset when the transaction completes. For online advertising and listing, revenue are currently recognized at the ratio upon the schedule agreed in contract with customers, and the customer simultaneously receives and consumes the benefits provided by the entity’s performance as the entity performs. The Group has substantially completed its evaluation of the impact on the adoption of the new revenue standard and does not expect the adoption to have a material effect on its financial statements. Therefore, the Group do not anticipate that there will be a significant impact to its revenue recognition practices, internal controls, financial positions, results of operations or cash flows.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January 2016, FASB issued ASU 2016-01, “Financial Instruments—Overall (Subtopic 825-10)”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Group is in the process of evaluating the impact on its consolidated financial statements upon adopti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Group is in the process of evaluating the impact on its consolidated financial statements upon adoption.
In June 2016, the FASB issued ASU 2016-13, “Credit Losses, Measurement of Credit Losses on Financial Instruments”.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is in the process of evaluating the impact on its consolidated financial statements upon adoption.
In August 2016, FASB issued ASU 2016-15, “Statement of Cash Flows (Topic 230) Classification of Certain Cash Receipts and Cash Payments”. This amendment provides guidance on eight targeted areas and how they are presented and classified in the statement of cash flows. This ASU is effective for fiscal years beginning after December 15, 2017, and will require adoption on a retrospective basis. The Group is in the process of assessing the impact of this ASU on its consolidated financial statements.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will impact the presentation of restricted cash in the Company’s Consolidated Statements of Cash Flows. The new guidance permits early adoption. The adoption of this standard will not materially impact on the Group’s consolidated financial statements.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ASU will not impact on the Group’s consolidated financial statements upon adoption.
In February, 2017, the FASB issued a new pronouncement, ASU 2017-05, which clarifies the scope of the Board’s guidance on nonfinancial asset derecognition (ASC 610-20) as well as the accounting for partial sales of nonfinancial assets. The ASU conforms the derecognition guidance on nonfinancial assets with the model for transactions in the new revenue standard (ASC 606, as amended).The ASU clarifies that ASC 610-20 applies to the derecognition of all nonfinancial assets and in-substance nonfinancial assets. While the guidance in ASC 360-20 contained references to in-substance assets (e.g., in-substance real estate), it would not have applied to transactions outside of real estate. The FASB therefore added the definition of an in-substance nonfinancial asset to the ASC master glossary. Further, the ASU amends the industry-specific guidance in ASC 970-323 to align it with the requirements in ASC 606 and ASC 610-20. It also eliminates ASC 360-20 as well as the initial-measurement guidance on nonmonetary transactions in ASC 845-10-30 to simplify the accounting for partial sales (i.e., entities would use the same guidance to account for similar transactions) and to remove inconsistencies between ASC 610-20 and the noncash consideration guidance in the new revenue standard. As a result of these changes, any transfer of a nonfinancial asset in exchange for the noncontrolling ownership interest in another entity (including a noncontrolling ownership interest in a joint venture or other equity method investment) should be accounted for in accordance with ASC 610-20. The effective date of the new guidance is aligned with the requirements in the new revenue standard, which is effective for public entities for annual reporting periods (including interim reporting periods within those periods) beginning after December 15, 2017. If the entity decides to early adopt the ASU’s guidance, it must also early adopt ASC 606 (and vice versa). The Group is in the process of evaluating the impact on its consolidated financial statements upon adoption.
In May, 2017, the FASB issued a new pronouncement,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e Group is in the process of evaluating the impact on its consolidated financial statements upon adoption.</t>
  </si>
  <si>
    <t>Organization and Principal Activities (Tables)</t>
  </si>
  <si>
    <t>Schedule of major subsidiaries and consolidated VIEs</t>
  </si>
  <si>
    <t>Date of
Place of
Percentage of
Shanghai SINA Leju Information Technology Co., Ltd (“Shanghai SINA Leju”)
08-May-08
PRC
%
E-House City Re-House Real Estate Agency (Shanghai) limited (“City Re-House”)
04-Mar-10
PRC
%
Shanghai Yi Yue Information Technology Co., Ltd (“Shanghai Yi Yue”)
16-Sep-11
PRC
%
Beijing Maiteng Fengshun Science and Technology Co., Ltd (“Beijing Maiteng”)
04-Jan-12
PRC
%
Beijing Yisheng Leju Information Services Co., Ltd. (“Beijing Leju”)
13-Feb-08
PRC
VIE
Shanghai Yi Xin E-Commerce Co., Ltd. (“Shanghai Yi Xin”)
05-Dec-11
PRC
VIE
Beijing Jiajujiu E-Commerce Co., Ltd. (“Beijing Jiajujiu”)
22-Mar-12
PRC
VIE</t>
  </si>
  <si>
    <t>Summary of Principal Accounting Policies (Tables)</t>
  </si>
  <si>
    <t>Schedule of foreign owned subsidiaries economic ownership in variable interest entities</t>
  </si>
  <si>
    <t>Name of Foreign
Foreign Owned
Name of VIEs
Activities of VIEs
Shanghai SINA Leju
%
Beijing Leju
Operate the online advertising and listing business
Shanghai Yi Yue
%
Shanghai Yi Xin
Operate the e-commerce business
Beijing Maiteng
%
Beijing Jiajujiu
Operate the online home furnishing business</t>
  </si>
  <si>
    <t>Schedule of financial statement amounts and balances of the Group's VIEs</t>
  </si>
  <si>
    <t>As of December 31,
2016
2017
$
$
Cash and cash equivalents
Restricted cash
—
Accounts receivable, net of allowance for doubtful accounts
Customer deposits
Amounts due from related parties
Other current assets
Total current assets
Total non-current assets
Total assets
Accounts payable
Accrued payroll and welfare expenses
Income tax payable
Other tax payable
Amounts due to related parties
Advances from customers
Accrued marketing and advertising expenses
Other current liabilities
Total current liabilities
Deferred tax liabilities, non-current
Total liabilities
Year Ended December 31,
2015
2016
2017
$
$
$
Total revenues
Cost of revenues
)
)
)
Net income (loss)
)
Net cash provided by/(used in) operating activities
)
Net cash used in investing activities
)
)
)
Net cash used in financing activities
)
)
—</t>
  </si>
  <si>
    <t>Schedule of property, plant and equipment, useful life</t>
  </si>
  <si>
    <t>Leasehold improvements
Over the shorter of the lease term or their
Buildings
30 years
Furniture, fixtures and equipment
3-5 years
Motor vehicles
5 years</t>
  </si>
  <si>
    <t>Schedule of movement of the allowance for doubtful accounts for accounts receivable</t>
  </si>
  <si>
    <t>Year Ended December 31,
2015
2016
2017
$
$
$
Balance as of January 1
Provisions for doubtful accounts
Write offs
)
)
)
Changes due to foreign exchange
)
)
Balance as of December 31</t>
  </si>
  <si>
    <t>Schedule of the computation of basic and diluted income per share</t>
  </si>
  <si>
    <t>Year Ended December 31,
2015
2016
2017
Net income (loss) attributable to Leju ordinary shareholders—basic and diluted
$
$
)
)
Weighted average number of ordinary shares outstanding—basic
Stock options and restricted shares
—
—
Weighted average number of ordinary shares outstanding—diluted
Basic earnings (loss) per share
$
$
)
)
Diluted earnings (loss) per share
$
$
)
)</t>
  </si>
  <si>
    <t>Schedule of antidilutive securities excluded from computation of diluted earnings (loss) per share</t>
  </si>
  <si>
    <t>Year Ended December 31,
2015
2016
2017
Share options and restricted shares
2,464,500</t>
  </si>
  <si>
    <t>Customer risk | Accounts receivable</t>
  </si>
  <si>
    <t>Schedule of concentration risk</t>
  </si>
  <si>
    <t>As of December 31,
2016
2017
$
$
Customer A</t>
  </si>
  <si>
    <t>Business Acquisition (Tables)</t>
  </si>
  <si>
    <t>Schedule of purchase price allocation</t>
  </si>
  <si>
    <t>Amortization
Allocated value
period
$
Software
3 years
Goodwill
Deferred tax liabilities
)
Total</t>
  </si>
  <si>
    <t>Property and Equipment, Net (Tables)</t>
  </si>
  <si>
    <t>Schedule of property and equipment, net</t>
  </si>
  <si>
    <t>As of December 31,
2016
2017
$
$
Furniture, fixtures and equipment
Leasehold improvements
Buildings
Motor vehicles
Total
Accumulated depreciation
)
)
Property and equipment, net</t>
  </si>
  <si>
    <t>Intangible Assets, Net (Tables)</t>
  </si>
  <si>
    <t>Schedule of intangible assets, net</t>
  </si>
  <si>
    <t>As of December 31,
Weighted Average
2016
2017
$
$
Intangible assets subject to amortization are comprised of the following:
Advertising agency agreement with SINA
License agreements with SINA
Exclusive rights with Baidu
—
—
Customer relationship
Database license
Non-compete agreements
—
—
Computer software licenses
Less: Accumulated amortization
Advertising agency agreement
License agreements with SINA
Exclusive rights with Baidu
—
Customer relationship
Database license
Non-compete agreements
—
Computer software licenses
Intangible assets subject to amortization, net
Total intangible assets, net</t>
  </si>
  <si>
    <t>Goodwill (Tables)</t>
  </si>
  <si>
    <t>Schedule of changes in the carrying amount of goodwill</t>
  </si>
  <si>
    <t>2015
2016
2017
$
$
$
Balance as of January 1
Goodwill recognized upon acquisition (Note 3)
—
—
Impairment
—
—
)
Exchange rate translation
)
)
Balance as of December 31
—</t>
  </si>
  <si>
    <t>Other Income, Net (Tables)</t>
  </si>
  <si>
    <t>Schedule of other income, net</t>
  </si>
  <si>
    <t>Year Ended December 31,
2015
2016
2017
$
$
$
Unrealized gain on marketable securities
—
Foreign exchange gain (loss)
)
Others
Total</t>
  </si>
  <si>
    <t>Income Tax (Tables)</t>
  </si>
  <si>
    <t>Schedule of components of Income (loss) before income taxes</t>
  </si>
  <si>
    <t>Year Ended December 31,
2015
2016
2017
$
$
$
Income (loss) before income taxes:
PRC
)
Outside of PRC
)
)
)
Total
)
)</t>
  </si>
  <si>
    <t>Schedule of expense (benefit) for income taxes</t>
  </si>
  <si>
    <t>Year Ended December 31,
2015
2016
2017
$
$
$
Current Tax
PRC
Outside of PRC
Deferred Tax
PRC
)
)
)
Outside of PRC
—
—
—
)
)
)
Income tax expense (benefit)
)
)</t>
  </si>
  <si>
    <t>Schedule of principal components of the deferred income tax assets/liabilities</t>
  </si>
  <si>
    <t>As of December 31,
2016
2017
$
$
Deferred tax assets:
Accrued salary expenses
Bad debt provision
Net operating loss carry forwards
Advertising expenses
Others
Gross deferred tax assets
Valuation allowance
)
)
Total deferred tax assets
Deferred tax liabilities:
Intangible assets from acquisition and other assets
Total deferred tax liabilities</t>
  </si>
  <si>
    <t>Schedule of movement of the valuation allowance</t>
  </si>
  <si>
    <t>Year Ended December 31,
2015
2016
2017
$
$
$
Balance as of January 1
)
)
)
Reverse (additions)
)
)
Write off
—
Changes due to exchange rate translation
)
Balance as of December 31
)
)
)</t>
  </si>
  <si>
    <t>Schedule of reconciliation between the provision for income tax computed by applying the statutory tax rate to income before income taxes and the actual provision for income taxes</t>
  </si>
  <si>
    <t>Year Ended December 31,
2015
2016
2017
PRC income tax rate
%
%
%
Goodwill impairment not deductible for tax purposes
—
—
)%
Share based compensation expenses not deductible for tax purposes
%
)%
)%
Other expenses not deductible for tax purposes
%
)%
)%
Effect of tax holiday
)%
%
)%
Effect of different tax rate of subsidiary operation in other jurisdiction
%
)%
)%
Effect of different tax rate of DTA and DTL applied
)%
%
—
Valuation allowance movement
)%
)%
)%
Withholding tax
%
)%
)%
%
%
%</t>
  </si>
  <si>
    <t>Schedule of the aggregate amount and per share effect of the tax holiday</t>
  </si>
  <si>
    <t>Year Ended December 31,
2015
2016
2017
$
$
$
The aggregate dollar effect
—
Per share effect—basic
—
Per share effect—diluted
—</t>
  </si>
  <si>
    <t>Share-Based Compensation (Tables)</t>
  </si>
  <si>
    <t>Leju Plan</t>
  </si>
  <si>
    <t>Schedule of assumptions used to estimate the fair value of share options granted</t>
  </si>
  <si>
    <t>2015
2017
Risk-free rate of return
%
%
Contractual life of option
10 years
10 years
Estimated volatility rate
%
%
Dividend yield
%
%</t>
  </si>
  <si>
    <t>Summary of option activities</t>
  </si>
  <si>
    <t>Number of
Weighted
Weighted
$
Outstanding, as of January 1, 2017
Granted
Exercised
—
—
—
Forfeited
)
Outstanding, as of December 31, 2017
Vested and expected to vest as of December 31, 2017
—
Exercisable as of December 31, 2017
—</t>
  </si>
  <si>
    <t>Summary of restricted share activities</t>
  </si>
  <si>
    <t>Number of
Weighted
$
Outstanding, as of January 1, 2017
Granted
—
Vested
)
Forfeited
—
Outstanding, as of December 31, 2017
—</t>
  </si>
  <si>
    <t>Omnigold Plan</t>
  </si>
  <si>
    <t>2015
Risk-free rate of return
%
Contractual life of option
10 years
Estimated volatility rate
%
Dividend yield
%</t>
  </si>
  <si>
    <t>Number of
Exercise Price
Remaining
Aggregate
$
Outstanding, as of January 1, 2017
Granted
—
Exercised
—
—
Forfeited
)
Outstanding, as of December 31, 2017
Vested and expected to vest as of December 31, 2017
—
Exercisable as of December 31, 2017
—</t>
  </si>
  <si>
    <t>Segment Information (Tables)</t>
  </si>
  <si>
    <t>Summary of the revenue information of the Group</t>
  </si>
  <si>
    <t>Year Ended December 31,
2015
2016
2017
$
$
$
E-commerce
Online advertising
Listing</t>
  </si>
  <si>
    <t>Related Party Balances and Transactions (Tables)</t>
  </si>
  <si>
    <t>Schedule of major related parties and their relationships</t>
  </si>
  <si>
    <t>Company Name
Relationship with the Group
E-House
Under the common control of E-House Holdings until December 30, 2016, and E-House Holdings became largest shareholder since then (Note1).
SINA
SINA has significant influence the Company
Beijing China Real Estate Research Association Technology Ltd. (“CRERAT”)
Mr. Xin Zhou, executive chairman of Leju, is CRERAT’s chairman
Shanghai Yicang Enterprise Management Ltd. (“Yicang”)
Mr. Xin Zhou, executive chairman of Leju, is Yicang’s chairman and ultimate controller
Yunchuang
Mr. Xin Zhou, executive chairman of Leju, is Yunchuang’s ultimate controller
Shanghai Baoku Treasury Culture Development Corporation Ltd. (“Baoku”)
Mr. Xin Zhou, executive chairman of Leju, is Baoku’s ultimate controller.
Shanghai Baoku Information &amp; Technology Ltd. (“Baoku I&amp;T”)
Mr. Xin Zhou, executive chairman of Leju, is Baoku I&amp;T’s ultimate controller.
Shanghai Quanzhuyi Home Furnishing Accessories Ltd. (“QuanZhuYi”)
One of the Group’s investment affiliates and the Group owns 13.5% equity interest
Tencent
A shareholder with significant influence on the Group
Jupai Holdings Ltd. (“Jupai”)
Mr. Xin Zhou, executive chairman of Leju, is Jupai’s director. E-House Holdings has significant influence on Jupai and Leju.</t>
  </si>
  <si>
    <t>Schedule of significant related party transactions</t>
  </si>
  <si>
    <t>Year Ended December 31,
2015
2016
2017
$
$
$
Corporate service provided by E-House under services agreements
Online advertising agency fee recognized as cost of revenues purchased from SINA
Online advertising agency fee recognized as cost of revenues purchased from Tencent
—
—
Services purchased from/rental cost paid to E-House
Services purchased from CRERAT
—
—
Services purchased from BaoKu
—
—
Services purchased from Jupai
—
—
Services purchased from Yunchuang
—
—
Services purchased from Yicang
—
—
Total services purchased from related parties
Online advertising services provided to CRERAT
—
—
Online advertising services provided to E-House
Online advertising services provided to SINA
—
Online advertising services provided to BaoKu
—
—
Online advertising services provided to BaoKu I&amp;T
—
—
Online advertising services provided to Quanzhuyi
—
—
Total Online advertising services provided to related parties
Loan from E-House (Note A)
—
—
Repayment loan to E-House (Note A)
Business acquisition from Yunchuang
—
—</t>
  </si>
  <si>
    <t>Schedule of amounts due from related parties</t>
  </si>
  <si>
    <t>As of December 31,
2016
2017
$
$
E-House (1)
—
Yunchuang (2)
—
Tencent (3)
—
Baoku I&amp;T (2)
—
Total
(1)
The amount due to E-House as of December 31, 2017 was primarily for corporate service fees charged to Leju. The balance is interest free and settable on demand.
(2)
The amount due from Yunchuang and Baoku I&amp;T as of December 31, 2017 was the expense paid on behalf.
(3)
The amount due from Tencent as of December 31 2017 represents the rebates of online advertising agency fees prepaid to Tencent.
(4)
The amount due to SINA as of December 31, 2016 and 2017 represents online advertising agency fees payable to SINA.
(5)
The amount due to Yicang as of December 31, 2017 was the payable of rental expense.
(6)
The amount due to QuanZhuYi as of December 31, 2016 represents a cash advance for the marketing services provided by the Group.</t>
  </si>
  <si>
    <t>Schedule of amounts due to related parties</t>
  </si>
  <si>
    <t>As of December 31,
2016
2017
$
$
SINA (4)
E-House (1)
—
Yicang (5)
—
QuanZhuYi (6)
—
Total
(1)
The amount due to E-House as of December 31, 2017 was primarily for corporate service fees charged to Leju. The balance is interest free and settable on demand.
(2)
The amount due from Yunchuang and Baoku I&amp;T as of December 31, 2017 was the expense paid on behalf.
(3)
The amount due from Tencent as of December 31 2017 represents the rebates of online advertising agency fees prepaid to Tencent.
(4)
The amount due to SINA as of December 31, 2016 and 2017 represents online advertising agency fees payable to SINA.
(5)
The amount due to Yicang as of December 31, 2017 was the payable of rental expense.
(6)
The amount due to QuanZhuYi as of December 31, 2016 represents a cash advance for the marketing services provided by the Group.</t>
  </si>
  <si>
    <t>Schedule of rollforward of the payable to / (receivable from) balance with related party</t>
  </si>
  <si>
    <t>Year Ended December 31,
2015
2016
2017
$
$
$
Balance at January 1
)
Loan from E-House
A
—
—
Repayment of loan to E-House
A
)
)
)
Dividend declared to E-House
B
—
—
Dividend paid to E-House
C
)
—
—
Corporate service provided by E-House under services agreements
D
Service provided to E-House
D
)
)
)
Service purchased from E-House
D
Net (payment) receipt
E
)
)
Balance at December 31
)
As of December 31,
2016
2017
$
$
Loan payable to E-House (A)
—
Payables for services fee charged by E-House (D)
—
Receivables for E-House collection on behalf of the Company
)
—
Amounts due to/(from) E-House
)
A.
Represents the movement of the loan payable to E-House
B.
Represent the cash dividend declared by Leju to its shareholder E-House. In March 2015, the Company’s board of directors approved the payment of a cash dividend of $0.20 per ordinary share ($0.20 per ADS) directly from the additional paid-in capital account.
C.
Represent the cash dividend paid to E-House.
D.
Represents the movement of service fees receivable from and payable to E-House.
E.
Represents the cash flow between the Company and E-House except for the loan from (repaid to) E-House and dividend paid to E-House.</t>
  </si>
  <si>
    <t>Commitments and Contingencies (Tables)</t>
  </si>
  <si>
    <t>Schedule of future minimum lease payments under non-cancelable operating lease agreements</t>
  </si>
  <si>
    <t>Year Ended December 31
Amount
$
2018
2019
2020
2021
2022
Then thereafter
Total</t>
  </si>
  <si>
    <t>Organization and Principal Activities (Details) - USD ($)</t>
  </si>
  <si>
    <t>Dec. 30, 2016</t>
  </si>
  <si>
    <t>E-House | SINA</t>
  </si>
  <si>
    <t>Major Subsidiaries And Consolidated VIEs</t>
  </si>
  <si>
    <t>Total ordinary shares repurchased, ordinary shares transferred (in shares)</t>
  </si>
  <si>
    <t>Total cash consideration for repurchase of ordinary shares</t>
  </si>
  <si>
    <t>Shanghai SINA Leju</t>
  </si>
  <si>
    <t>Ownership percentage</t>
  </si>
  <si>
    <t>100.00%</t>
  </si>
  <si>
    <t>City RE-House</t>
  </si>
  <si>
    <t>Shanghai Yi Yue</t>
  </si>
  <si>
    <t>Beijing Maiteng</t>
  </si>
  <si>
    <t>84.00%</t>
  </si>
  <si>
    <t>Summary of Principal Accounting Policies - VIE Arrangements (Details)</t>
  </si>
  <si>
    <t>Foreign owned subsidiaries economic ownership in variable interest entities</t>
  </si>
  <si>
    <t>Term of loan agreement</t>
  </si>
  <si>
    <t>20 years</t>
  </si>
  <si>
    <t>Term of each shareholder voting right proxy agreement</t>
  </si>
  <si>
    <t>Automatic extended term of shareholder voting right proxy agreement</t>
  </si>
  <si>
    <t>1 year</t>
  </si>
  <si>
    <t>Minimum</t>
  </si>
  <si>
    <t>Written notice for extension prior to expiration under shareholder voting right proxy agreement period</t>
  </si>
  <si>
    <t>30 days</t>
  </si>
  <si>
    <t>Beijing Leju | Shanghai SINA Leju</t>
  </si>
  <si>
    <t>Ownership interest (as a percent)</t>
  </si>
  <si>
    <t>Shanghai Yi Xin | Shanghai Yi Yue</t>
  </si>
  <si>
    <t>Beijing Jiajujiu | Beijing Maiteng</t>
  </si>
  <si>
    <t>Summary of Principal Accounting Policies - VIE Amounts and Balances (Details) - USD ($)</t>
  </si>
  <si>
    <t>Dec. 31, 2014</t>
  </si>
  <si>
    <t>Financial statement amounts and balances of the Group's VIEs</t>
  </si>
  <si>
    <t>Accounts receivable, net of allowance for doubtful accounts</t>
  </si>
  <si>
    <t>Advances from customers</t>
  </si>
  <si>
    <t>Deferred tax liabilities, non-current</t>
  </si>
  <si>
    <t>Net cash provided by/(used in) by operating activities</t>
  </si>
  <si>
    <t>Other current assets</t>
  </si>
  <si>
    <t>Total non-current assets</t>
  </si>
  <si>
    <t>Total assets</t>
  </si>
  <si>
    <t>Summary of Principal Accounting Policies - Various Policies (Details)</t>
  </si>
  <si>
    <t>Dec. 31, 2017USD ($)segment</t>
  </si>
  <si>
    <t>Dec. 31, 2016USD ($)</t>
  </si>
  <si>
    <t>Dec. 31, 2015USD ($)</t>
  </si>
  <si>
    <t>Customer deposits maturity period</t>
  </si>
  <si>
    <t>12 months</t>
  </si>
  <si>
    <t>Number of reporting units | segment</t>
  </si>
  <si>
    <t>Advertising expense</t>
  </si>
  <si>
    <t>Cash subsidies included in other operating income</t>
  </si>
  <si>
    <t>Movement of the allowance for doubtful accounts for accounts receivable</t>
  </si>
  <si>
    <t>Balance at beginning of the year</t>
  </si>
  <si>
    <t>Provisions for doubtful accounts</t>
  </si>
  <si>
    <t>Write offs</t>
  </si>
  <si>
    <t>Changes due to foreign exchange</t>
  </si>
  <si>
    <t>Balance at end of the year</t>
  </si>
  <si>
    <t>Allowance for prepaid expenses and other current assets</t>
  </si>
  <si>
    <t>Net accounts receivable</t>
  </si>
  <si>
    <t>Foreign exchange gain</t>
  </si>
  <si>
    <t>Foreign exchange loss</t>
  </si>
  <si>
    <t>Buildings</t>
  </si>
  <si>
    <t>Estimated useful lives</t>
  </si>
  <si>
    <t>P30Y</t>
  </si>
  <si>
    <t>Motor vehicles</t>
  </si>
  <si>
    <t>P5Y</t>
  </si>
  <si>
    <t>Minimum | Furniture, fixtures and equipment</t>
  </si>
  <si>
    <t>P3Y</t>
  </si>
  <si>
    <t>Maximum | Furniture, fixtures and equipment</t>
  </si>
  <si>
    <t>Nonrecurring</t>
  </si>
  <si>
    <t>Fair value of assets</t>
  </si>
  <si>
    <t>Fair value of liabilities</t>
  </si>
  <si>
    <t>Customer A | Customer risk</t>
  </si>
  <si>
    <t>Summary of Principal Accounting Policies - Earnings Per Share (Details) - USD ($)</t>
  </si>
  <si>
    <t>Net income (loss) attributable to Leju ordinary shareholders-basic and diluted</t>
  </si>
  <si>
    <t>Weighted average number of ordinary shares outstanding-basic (in shares)</t>
  </si>
  <si>
    <t>Stock options and restricted shares</t>
  </si>
  <si>
    <t>Weighted average number of ordinary shares outstanding - diluted (in shares)</t>
  </si>
  <si>
    <t>Basic earnings (loss) per share (in dollars per share)</t>
  </si>
  <si>
    <t>Diluted earnings (loss) per share (in dollars per share)</t>
  </si>
  <si>
    <t>Share options and restricted shares</t>
  </si>
  <si>
    <t>Antidilutive instruments excluded from computation of diluted earnings (loss) per share</t>
  </si>
  <si>
    <t>Antidilutive securities excluded from computation of diluted earnings (loss) per share</t>
  </si>
  <si>
    <t>Business Acquisition (Details) - USD ($)</t>
  </si>
  <si>
    <t>1 Months Ended</t>
  </si>
  <si>
    <t>May 31, 2017</t>
  </si>
  <si>
    <t>Amortization period</t>
  </si>
  <si>
    <t>5 years 11 months 5 days</t>
  </si>
  <si>
    <t>Live-broadcasting App with related assets | Yunchuang</t>
  </si>
  <si>
    <t>Total purchase price</t>
  </si>
  <si>
    <t>Live-broadcasting App with related assets | Yunchuang | Software</t>
  </si>
  <si>
    <t>Software</t>
  </si>
  <si>
    <t>3 years</t>
  </si>
  <si>
    <t>Property and Equipment, Net (Details) - USD ($)</t>
  </si>
  <si>
    <t>Property and equipment, gross</t>
  </si>
  <si>
    <t>Accumulated depreciation</t>
  </si>
  <si>
    <t>Depreciation expenses</t>
  </si>
  <si>
    <t>Furniture, fixtures and equipment</t>
  </si>
  <si>
    <t>Leasehold improvements</t>
  </si>
  <si>
    <t>Intangible Assets, Net (Details) - USD ($)</t>
  </si>
  <si>
    <t>Mar. 31, 2014</t>
  </si>
  <si>
    <t>Intangible assets subject to amortization</t>
  </si>
  <si>
    <t>Intangible assets subject to amortization, net</t>
  </si>
  <si>
    <t>Total intangible assets, net</t>
  </si>
  <si>
    <t>Weighted Average Remaining Amortization Period</t>
  </si>
  <si>
    <t>Amortization expenses</t>
  </si>
  <si>
    <t>Expected amortization expenses</t>
  </si>
  <si>
    <t>SINA | Advertising agency agreement and license agreements</t>
  </si>
  <si>
    <t>Percentage of revenue fee on sales</t>
  </si>
  <si>
    <t>15.00%</t>
  </si>
  <si>
    <t>Extension term of agreement</t>
  </si>
  <si>
    <t>5 years</t>
  </si>
  <si>
    <t>Additional consideration upon extension term of agreement</t>
  </si>
  <si>
    <t>Advertising agency agreement | SINA</t>
  </si>
  <si>
    <t>Less: Accumulated amortization</t>
  </si>
  <si>
    <t>6 years 3 months</t>
  </si>
  <si>
    <t>License agreements | SINA</t>
  </si>
  <si>
    <t>Exclusive rights | Baidu</t>
  </si>
  <si>
    <t>Customer relationship</t>
  </si>
  <si>
    <t>1 year 9 months</t>
  </si>
  <si>
    <t>Database license</t>
  </si>
  <si>
    <t>3 months</t>
  </si>
  <si>
    <t>Non-compete agreements</t>
  </si>
  <si>
    <t>Computer software licenses</t>
  </si>
  <si>
    <t>2 years 3 months 29 days</t>
  </si>
  <si>
    <t>Goodwill (Details) - USD ($)</t>
  </si>
  <si>
    <t>3 Months Ended</t>
  </si>
  <si>
    <t>Jun. 30, 2017</t>
  </si>
  <si>
    <t>Changes in the carrying amount of goodwill</t>
  </si>
  <si>
    <t>Balance as of January 1</t>
  </si>
  <si>
    <t>Goodwill recognized upon acquisition (Note 3)</t>
  </si>
  <si>
    <t>Impairment</t>
  </si>
  <si>
    <t>Exchange rate translation</t>
  </si>
  <si>
    <t>Balance as of December 31</t>
  </si>
  <si>
    <t>Percentage of decline in stock price (as a percent)</t>
  </si>
  <si>
    <t>43.00%</t>
  </si>
  <si>
    <t>Discount rate (as a percent)</t>
  </si>
  <si>
    <t>16.00%</t>
  </si>
  <si>
    <t>Terminal growth rate (as a percent)</t>
  </si>
  <si>
    <t>3.00%</t>
  </si>
  <si>
    <t>Dividends (Details) - USD ($)</t>
  </si>
  <si>
    <t>May 31, 2015</t>
  </si>
  <si>
    <t>Mar. 31, 2015</t>
  </si>
  <si>
    <t>Payment of a cash dividend (in dollars per share)</t>
  </si>
  <si>
    <t>ADSs</t>
  </si>
  <si>
    <t>Other Income, Net (Details) - USD ($)</t>
  </si>
  <si>
    <t>Foreign exchange gain (loss)</t>
  </si>
  <si>
    <t>Income Tax - Income Tax and Deferred Tax Asset and Liabilities Components (Details)</t>
  </si>
  <si>
    <t>Dec. 31, 2017CNY (¥)</t>
  </si>
  <si>
    <t>Dec. 31, 2017USD ($)</t>
  </si>
  <si>
    <t>Dec. 31, 2014USD ($)</t>
  </si>
  <si>
    <t>PRC</t>
  </si>
  <si>
    <t>Outside of PRC</t>
  </si>
  <si>
    <t>Current income taxes expenses (benefits)</t>
  </si>
  <si>
    <t>Deferred income taxes expenses (benefits)</t>
  </si>
  <si>
    <t>Income tax expense (benefit)</t>
  </si>
  <si>
    <t>Statutory tax rate (as a percent)</t>
  </si>
  <si>
    <t>25.00%</t>
  </si>
  <si>
    <t>Deferred tax assets:</t>
  </si>
  <si>
    <t>Accrued salary expenses</t>
  </si>
  <si>
    <t>Bad debt provision</t>
  </si>
  <si>
    <t>Net operating loss carry forwards</t>
  </si>
  <si>
    <t>Advertising expenses</t>
  </si>
  <si>
    <t>Gross deferred tax assets</t>
  </si>
  <si>
    <t>Valuation allowance</t>
  </si>
  <si>
    <t>Total deferred tax assets</t>
  </si>
  <si>
    <t>Deferred tax liabilities:</t>
  </si>
  <si>
    <t>Intangible assets from acquisition and other assets</t>
  </si>
  <si>
    <t>Total deferred tax liabilities</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10 years</t>
  </si>
  <si>
    <t>PRC | Shanghai SINA Leju | High and new technology enterprise | Tax year 2015 through 2017</t>
  </si>
  <si>
    <t>Preferential tax rate (as a percent)</t>
  </si>
  <si>
    <t>PRC | Shanghai Fangxin information technology Co., Ltd. | Software Enterprise | Tax year 2014 through 2016</t>
  </si>
  <si>
    <t>Reduction in tax for the year following the exemption period (as a percent)</t>
  </si>
  <si>
    <t>50.00%</t>
  </si>
  <si>
    <t>12.50%</t>
  </si>
  <si>
    <t>Hong Kong</t>
  </si>
  <si>
    <t>Tax rate (as a percent)</t>
  </si>
  <si>
    <t>16.50%</t>
  </si>
  <si>
    <t>Income Tax - Valuation Allowance, Tax Rate Reconciliation, Tax Holiday (Details) - USD ($)</t>
  </si>
  <si>
    <t>Movement of the valuation allowance</t>
  </si>
  <si>
    <t>Reverse (additions)</t>
  </si>
  <si>
    <t>Write off</t>
  </si>
  <si>
    <t>Changes due to exchange rate translation</t>
  </si>
  <si>
    <t>Cumulative loss incurred period as significant piece of objective negative evidence evaluated</t>
  </si>
  <si>
    <t>Reconciliation between the provision for income tax computed by applying the statutory tax rate to income before income taxes and the actual provision for income taxes</t>
  </si>
  <si>
    <t>PRC income tax rate (as a percent)</t>
  </si>
  <si>
    <t>Goodwill impairment not deductible for tax purposes (as a percent)</t>
  </si>
  <si>
    <t>(5.66%)</t>
  </si>
  <si>
    <t>Share based compensation expenses not deductible for tax purposes (as a percent)</t>
  </si>
  <si>
    <t>(0.48%)</t>
  </si>
  <si>
    <t>(19.17%)</t>
  </si>
  <si>
    <t>5.17%</t>
  </si>
  <si>
    <t>Other expenses not deductible for tax purposes (as a percent)</t>
  </si>
  <si>
    <t>(0.27%)</t>
  </si>
  <si>
    <t>(4.30%)</t>
  </si>
  <si>
    <t>3.71%</t>
  </si>
  <si>
    <t>Effect of tax holiday (as a percent)</t>
  </si>
  <si>
    <t>(5.46%)</t>
  </si>
  <si>
    <t>5.19%</t>
  </si>
  <si>
    <t>(13.18%)</t>
  </si>
  <si>
    <t>Effect of different tax rate of subsidiary operation in other jurisdiction (as a percent)</t>
  </si>
  <si>
    <t>(0.59%)</t>
  </si>
  <si>
    <t>(2.11%)</t>
  </si>
  <si>
    <t>2.05%</t>
  </si>
  <si>
    <t>Effect of different tax rate of DTA and DTL applied (as a percent)</t>
  </si>
  <si>
    <t>17.58%</t>
  </si>
  <si>
    <t>(2.37%)</t>
  </si>
  <si>
    <t>Valuation allowance movement (as a percent)</t>
  </si>
  <si>
    <t>(0.01%)</t>
  </si>
  <si>
    <t>(0.56%)</t>
  </si>
  <si>
    <t>Withholding tax (as a percent)</t>
  </si>
  <si>
    <t>(1.11%)</t>
  </si>
  <si>
    <t>(6.80%)</t>
  </si>
  <si>
    <t>2.91%</t>
  </si>
  <si>
    <t>Income tax rate (as a percent)</t>
  </si>
  <si>
    <t>11.16%</t>
  </si>
  <si>
    <t>15.38%</t>
  </si>
  <si>
    <t>22.73%</t>
  </si>
  <si>
    <t>Aggregate amount and per share effect of the tax holiday</t>
  </si>
  <si>
    <t>The aggregate dollar effect</t>
  </si>
  <si>
    <t>Per share effect-basic (in dollars per share)</t>
  </si>
  <si>
    <t>Per share effect-diluted (in dollars per share)</t>
  </si>
  <si>
    <t>Income Tax - Tax carry forwards, Unrecognized Deferred Tax Liabilities (Details) - USD ($)</t>
  </si>
  <si>
    <t>Tax operating loss carry forwards</t>
  </si>
  <si>
    <t>Undistributed earnings</t>
  </si>
  <si>
    <t>Provision for Chinese dividend withholding taxes</t>
  </si>
  <si>
    <t>Preferential withholding tax rate (as a percent)</t>
  </si>
  <si>
    <t>5.00%</t>
  </si>
  <si>
    <t>PRC | Minimum</t>
  </si>
  <si>
    <t>Deferred income tax liability for the undistributed earnings</t>
  </si>
  <si>
    <t>Withholding income tax rate for dividends distributed (as a percent)</t>
  </si>
  <si>
    <t>PRC | Maximum</t>
  </si>
  <si>
    <t>10.00%</t>
  </si>
  <si>
    <t>Share-Based Compensation - Share Incentive Plan, Share Options, Binomial Model Assumptions (Details) - USD ($)</t>
  </si>
  <si>
    <t>Dec. 01, 2016</t>
  </si>
  <si>
    <t>Aug. 11, 2015</t>
  </si>
  <si>
    <t>Aug. 10, 2015</t>
  </si>
  <si>
    <t>Nov. 30, 2013</t>
  </si>
  <si>
    <t>Aug. 31, 2013</t>
  </si>
  <si>
    <t>Nov. 30, 2012</t>
  </si>
  <si>
    <t>Oct. 31, 2010</t>
  </si>
  <si>
    <t>Dec. 31, 2006</t>
  </si>
  <si>
    <t>Increase percentage of the then total outstanding shares on an as-converted fully diluted basis</t>
  </si>
  <si>
    <t>Number of ordinary shares increased</t>
  </si>
  <si>
    <t>Expiration period</t>
  </si>
  <si>
    <t>Leju Plan | Maximum</t>
  </si>
  <si>
    <t>Number of shares that may be issued as a percentage of total outstanding shares</t>
  </si>
  <si>
    <t>8.00%</t>
  </si>
  <si>
    <t>Leju Plan | Employees Share Options</t>
  </si>
  <si>
    <t>Exercise price of shares granted (in dollars per share)</t>
  </si>
  <si>
    <t>Assumptions used in the binomial model</t>
  </si>
  <si>
    <t>Risk-free rate of return (as a percent)</t>
  </si>
  <si>
    <t>2.61%</t>
  </si>
  <si>
    <t>2.14%</t>
  </si>
  <si>
    <t>Contractual life of option</t>
  </si>
  <si>
    <t>Estimated volatility rate (as a percent)</t>
  </si>
  <si>
    <t>65.64%</t>
  </si>
  <si>
    <t>62.82%</t>
  </si>
  <si>
    <t>Dividend yield (as a percent)</t>
  </si>
  <si>
    <t>1.00%</t>
  </si>
  <si>
    <t>2.56%</t>
  </si>
  <si>
    <t>Leju Plan | Employees Share Options | Group's employees</t>
  </si>
  <si>
    <t>Options granted for purchase of shares</t>
  </si>
  <si>
    <t>Award vesting period</t>
  </si>
  <si>
    <t>Leju Plan | Employees Share Options | Minimum | Group's employees</t>
  </si>
  <si>
    <t>Leju Plan | Employees Share Options | Maximum | Group's employees</t>
  </si>
  <si>
    <t>Number of shares authorized</t>
  </si>
  <si>
    <t>Omnigold Plan | Employees Share Options</t>
  </si>
  <si>
    <t>3.33%</t>
  </si>
  <si>
    <t>63.69%</t>
  </si>
  <si>
    <t>0.00%</t>
  </si>
  <si>
    <t>Omnigold Plan | Employees Share Options | Group's employees</t>
  </si>
  <si>
    <t>E-House Plan</t>
  </si>
  <si>
    <t>Award grant period</t>
  </si>
  <si>
    <t>Additional number of shares authorized</t>
  </si>
  <si>
    <t>Transitional corporate service fees</t>
  </si>
  <si>
    <t>Share-Based Compensation - Options (Details) - Employees Share Options - USD ($)</t>
  </si>
  <si>
    <t>Aug. 31, 2015</t>
  </si>
  <si>
    <t>Number of Options</t>
  </si>
  <si>
    <t>Outstanding at beginning of the year (in shares)</t>
  </si>
  <si>
    <t>Granted (in shares)</t>
  </si>
  <si>
    <t>Exercised (in shares)</t>
  </si>
  <si>
    <t>Forfeited (in shares)</t>
  </si>
  <si>
    <t>Outstanding at end of the year (in shares)</t>
  </si>
  <si>
    <t>Vested and expected to vest at end of the year (in shares)</t>
  </si>
  <si>
    <t>Exercisable at end of the year (in shares)</t>
  </si>
  <si>
    <t>Weighted Average Exercise Price</t>
  </si>
  <si>
    <t>Outstanding at beginning of the year (in dollars per share)</t>
  </si>
  <si>
    <t>Granted (in dollars per share)</t>
  </si>
  <si>
    <t>Forfeited (in dollars per share)</t>
  </si>
  <si>
    <t>Outstanding at end of the year (in dollars per share)</t>
  </si>
  <si>
    <t>Vested and expected to vest at end of the year (in dollars per share)</t>
  </si>
  <si>
    <t>Exercisable at end of the year (in dollars per share)</t>
  </si>
  <si>
    <t>Weighted Average Remaining Contractual Term</t>
  </si>
  <si>
    <t>Outstanding at end of the year</t>
  </si>
  <si>
    <t>7 years 26 days</t>
  </si>
  <si>
    <t>7 years 6 months</t>
  </si>
  <si>
    <t>Vested and expected to vest at end of the year</t>
  </si>
  <si>
    <t>7 years 4 days</t>
  </si>
  <si>
    <t>Exercisable at end of the year</t>
  </si>
  <si>
    <t>6 years 4 months 6 days</t>
  </si>
  <si>
    <t>Aggregate Intrinsic Value of Options</t>
  </si>
  <si>
    <t>Exercised</t>
  </si>
  <si>
    <t>Additional disclosure</t>
  </si>
  <si>
    <t>Weighted-average grant-date fair value of options granted (in dollars per share)</t>
  </si>
  <si>
    <t>Compensation expense</t>
  </si>
  <si>
    <t>Deemed distribution</t>
  </si>
  <si>
    <t>Total unrecognized compensation expense</t>
  </si>
  <si>
    <t>Weighted-average period over which cost is expected to be recognized</t>
  </si>
  <si>
    <t>1 year 7 months 10 days</t>
  </si>
  <si>
    <t>7 years 7 months 10 days</t>
  </si>
  <si>
    <t>8 years 7 months 10 days</t>
  </si>
  <si>
    <t>7 months 10 days</t>
  </si>
  <si>
    <t>Share-Based Compensation - Restricted Shares (Details) - Leju Plan - Restricted Shares - USD ($)</t>
  </si>
  <si>
    <t>Aug. 21, 2014</t>
  </si>
  <si>
    <t>Mar. 18, 2014</t>
  </si>
  <si>
    <t>Summary of restricted share activity</t>
  </si>
  <si>
    <t>Vested (in shares)</t>
  </si>
  <si>
    <t>Weighted Average Grant-date Fair Value</t>
  </si>
  <si>
    <t>Vested (in dollars per share)</t>
  </si>
  <si>
    <t>Total grant date fair value of restricted shares vested</t>
  </si>
  <si>
    <t>Group's employees, directors and officers</t>
  </si>
  <si>
    <t>Group's employees</t>
  </si>
  <si>
    <t>8 months</t>
  </si>
  <si>
    <t>Share-Based Compensation - Other Equity Compensation (Details) - Group of five employees - USD ($)</t>
  </si>
  <si>
    <t>Sep. 30, 2014</t>
  </si>
  <si>
    <t>Other Equity Compensation</t>
  </si>
  <si>
    <t>Recognition period of stock based compensation expense</t>
  </si>
  <si>
    <t>2 years</t>
  </si>
  <si>
    <t>Employee Benefit Plans (Details) - USD ($)</t>
  </si>
  <si>
    <t>Contribution by group</t>
  </si>
  <si>
    <t>Distribution of Profits (Details) - PRC - USD ($)</t>
  </si>
  <si>
    <t>Distribution of profits</t>
  </si>
  <si>
    <t>Minimum percentage of after-tax profit transferred by subsidiaries and VIEs to fund a statutory reserve</t>
  </si>
  <si>
    <t>Threshold percentage of after-tax income required to be appropriated towards reserve until the reserve balance reaches a specified percentage of the registered capital</t>
  </si>
  <si>
    <t>Reserve fund</t>
  </si>
  <si>
    <t>Restricted net assets</t>
  </si>
  <si>
    <t>VIEs</t>
  </si>
  <si>
    <t>Restricted net assets of subsidiaries and VIEs attributed to general reserve and registered capital</t>
  </si>
  <si>
    <t>Segment Information (Details)</t>
  </si>
  <si>
    <t>Dec. 31, 2017USD ($)item</t>
  </si>
  <si>
    <t>Dec. 31, 2016USD ($)item</t>
  </si>
  <si>
    <t>Dec. 31, 2015USD ($)item</t>
  </si>
  <si>
    <t>Revenue information of the Group</t>
  </si>
  <si>
    <t>Revenue | Customer risk</t>
  </si>
  <si>
    <t>Number of customers | item</t>
  </si>
  <si>
    <t>Related Party Balances and Transactions (Details) - USD ($)</t>
  </si>
  <si>
    <t>Significant related party transactions</t>
  </si>
  <si>
    <t>Loan from E-House</t>
  </si>
  <si>
    <t>Repayment loan to E-House</t>
  </si>
  <si>
    <t>Dividend paid</t>
  </si>
  <si>
    <t>Rollforward of the payable (receivable) balance</t>
  </si>
  <si>
    <t>Repayment of loan to E-House</t>
  </si>
  <si>
    <t>Dividend paid to E-House</t>
  </si>
  <si>
    <t>E-House</t>
  </si>
  <si>
    <t>Corporate service provided by E-House under services agreements</t>
  </si>
  <si>
    <t>Total services purchased from related parties</t>
  </si>
  <si>
    <t>Total online advertising services provided to related parties</t>
  </si>
  <si>
    <t>Dividend declared</t>
  </si>
  <si>
    <t>Dividend declared to E-House</t>
  </si>
  <si>
    <t>Service provided to E-House</t>
  </si>
  <si>
    <t>Service purchased from E-House</t>
  </si>
  <si>
    <t>Net (payment) receipt</t>
  </si>
  <si>
    <t>Amount due to/(from) E-House</t>
  </si>
  <si>
    <t>Loan payable to E-House</t>
  </si>
  <si>
    <t>Payables for services fee charged by E-house</t>
  </si>
  <si>
    <t>Receivables for E-House collection on behalf of the Company</t>
  </si>
  <si>
    <t>Amounts due to/(from) E-House</t>
  </si>
  <si>
    <t>E-House | Ordinary Shares</t>
  </si>
  <si>
    <t>E-House | ADSs</t>
  </si>
  <si>
    <t>SINA</t>
  </si>
  <si>
    <t>Online advertising agency fee recognized as cost of revenues purchased</t>
  </si>
  <si>
    <t>CRERAT</t>
  </si>
  <si>
    <t>Yicang</t>
  </si>
  <si>
    <t>Yunchuang</t>
  </si>
  <si>
    <t>Business acquisition from Yunchuang</t>
  </si>
  <si>
    <t>BaoKu</t>
  </si>
  <si>
    <t>BaoKu I&amp;T</t>
  </si>
  <si>
    <t>QuanZhuYi</t>
  </si>
  <si>
    <t>Equity interest (as a percent)</t>
  </si>
  <si>
    <t>13.50%</t>
  </si>
  <si>
    <t>Total amount of transactions with related parties</t>
  </si>
  <si>
    <t>Jupai</t>
  </si>
  <si>
    <t>Tencent</t>
  </si>
  <si>
    <t>Commitments and Contingencies (Details) - USD ($)</t>
  </si>
  <si>
    <t>Operating lease commitments</t>
  </si>
  <si>
    <t>Rental expenses</t>
  </si>
  <si>
    <t>Future minimum lease payments under non-cancelable operating lease agreements</t>
  </si>
  <si>
    <t>Then thereafter</t>
  </si>
  <si>
    <t>Operating lease term</t>
  </si>
  <si>
    <t>1 month</t>
  </si>
  <si>
    <t>Maximum</t>
  </si>
  <si>
    <t>96 months</t>
  </si>
  <si>
    <t>Subsequent Events (Details) - Leju Plan - $ / shares</t>
  </si>
  <si>
    <t>Mar. 21, 2018</t>
  </si>
  <si>
    <t>Employees Share Options</t>
  </si>
  <si>
    <t>Group's employees | Employees Share Options</t>
  </si>
  <si>
    <t>Group's employees | Employees Share Options | Subsequent Ev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59685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35763962</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6</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6</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6</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0</v>
      </c>
      <c r="B1" s="2" t="s">
        <v>1</v>
      </c>
    </row>
    <row r="2" spans="1:2">
      <c r="B2" s="2" t="s">
        <v>26</v>
      </c>
    </row>
    <row r="3" spans="1:2">
      <c r="A3" s="3" t="s">
        <v>40</v>
      </c>
    </row>
    <row r="4" spans="1:2">
      <c r="A4" s="4" t="s">
        <v>40</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50967996</v>
      </c>
      <c r="C3" s="6" t="n">
        <v>274337674</v>
      </c>
    </row>
    <row r="4" spans="1:3">
      <c r="A4" s="4" t="s">
        <v>30</v>
      </c>
      <c r="B4" s="5" t="n">
        <v>336690</v>
      </c>
    </row>
    <row r="5" spans="1:3">
      <c r="A5" s="4" t="s">
        <v>31</v>
      </c>
      <c r="B5" s="5" t="n">
        <v>80606130</v>
      </c>
      <c r="C5" s="5" t="n">
        <v>71390171</v>
      </c>
    </row>
    <row r="6" spans="1:3">
      <c r="A6" s="4" t="s">
        <v>32</v>
      </c>
      <c r="B6" s="5" t="n">
        <v>3077412</v>
      </c>
      <c r="C6" s="5" t="n">
        <v>2181354</v>
      </c>
    </row>
    <row r="7" spans="1:3">
      <c r="A7" s="4" t="s">
        <v>33</v>
      </c>
      <c r="B7" s="5" t="n">
        <v>35822756</v>
      </c>
      <c r="C7" s="5" t="n">
        <v>39702416</v>
      </c>
    </row>
    <row r="8" spans="1:3">
      <c r="A8" s="4" t="s">
        <v>34</v>
      </c>
      <c r="B8" s="5" t="n">
        <v>9945011</v>
      </c>
      <c r="C8" s="5" t="n">
        <v>12755710</v>
      </c>
    </row>
    <row r="9" spans="1:3">
      <c r="A9" s="4" t="s">
        <v>35</v>
      </c>
      <c r="B9" s="5" t="n">
        <v>4077008</v>
      </c>
      <c r="C9" s="5" t="n">
        <v>6019121</v>
      </c>
    </row>
    <row r="10" spans="1:3">
      <c r="A10" s="4" t="s">
        <v>36</v>
      </c>
      <c r="B10" s="5" t="n">
        <v>284833003</v>
      </c>
      <c r="C10" s="5" t="n">
        <v>406386446</v>
      </c>
    </row>
    <row r="11" spans="1:3">
      <c r="A11" s="4" t="s">
        <v>37</v>
      </c>
      <c r="B11" s="5" t="n">
        <v>14240120</v>
      </c>
      <c r="C11" s="5" t="n">
        <v>7923027</v>
      </c>
    </row>
    <row r="12" spans="1:3">
      <c r="A12" s="4" t="s">
        <v>38</v>
      </c>
      <c r="B12" s="5" t="n">
        <v>70631146</v>
      </c>
      <c r="C12" s="5" t="n">
        <v>78373616</v>
      </c>
    </row>
    <row r="13" spans="1:3">
      <c r="A13" s="4" t="s">
        <v>39</v>
      </c>
      <c r="B13" s="5" t="n">
        <v>145727</v>
      </c>
      <c r="C13" s="5" t="n">
        <v>408851</v>
      </c>
    </row>
    <row r="14" spans="1:3">
      <c r="A14" s="4" t="s">
        <v>40</v>
      </c>
      <c r="C14" s="5" t="n">
        <v>39018058</v>
      </c>
    </row>
    <row r="15" spans="1:3">
      <c r="A15" s="4" t="s">
        <v>41</v>
      </c>
      <c r="B15" s="5" t="n">
        <v>67083641</v>
      </c>
      <c r="C15" s="5" t="n">
        <v>41698296</v>
      </c>
    </row>
    <row r="16" spans="1:3">
      <c r="A16" s="4" t="s">
        <v>42</v>
      </c>
      <c r="B16" s="5" t="n">
        <v>2010712</v>
      </c>
      <c r="C16" s="5" t="n">
        <v>2058633</v>
      </c>
    </row>
    <row r="17" spans="1:3">
      <c r="A17" s="4" t="s">
        <v>43</v>
      </c>
      <c r="B17" s="5" t="n">
        <v>438944349</v>
      </c>
      <c r="C17" s="5" t="n">
        <v>575866927</v>
      </c>
    </row>
    <row r="18" spans="1:3">
      <c r="A18" s="3" t="s">
        <v>44</v>
      </c>
    </row>
    <row r="19" spans="1:3">
      <c r="A19" s="4" t="s">
        <v>45</v>
      </c>
      <c r="B19" s="5" t="n">
        <v>2949725</v>
      </c>
      <c r="C19" s="5" t="n">
        <v>1573620</v>
      </c>
    </row>
    <row r="20" spans="1:3">
      <c r="A20" s="4" t="s">
        <v>46</v>
      </c>
      <c r="B20" s="5" t="n">
        <v>37081532</v>
      </c>
      <c r="C20" s="5" t="n">
        <v>41727577</v>
      </c>
    </row>
    <row r="21" spans="1:3">
      <c r="A21" s="4" t="s">
        <v>47</v>
      </c>
      <c r="B21" s="5" t="n">
        <v>63380153</v>
      </c>
      <c r="C21" s="5" t="n">
        <v>66147522</v>
      </c>
    </row>
    <row r="22" spans="1:3">
      <c r="A22" s="4" t="s">
        <v>48</v>
      </c>
      <c r="B22" s="5" t="n">
        <v>11654145</v>
      </c>
      <c r="C22" s="5" t="n">
        <v>16678264</v>
      </c>
    </row>
    <row r="23" spans="1:3">
      <c r="A23" s="4" t="s">
        <v>49</v>
      </c>
      <c r="B23" s="5" t="n">
        <v>3092870</v>
      </c>
      <c r="C23" s="5" t="n">
        <v>1581349</v>
      </c>
    </row>
    <row r="24" spans="1:3">
      <c r="A24" s="4" t="s">
        <v>50</v>
      </c>
      <c r="B24" s="5" t="n">
        <v>10564818</v>
      </c>
      <c r="C24" s="5" t="n">
        <v>5058212</v>
      </c>
    </row>
    <row r="25" spans="1:3">
      <c r="A25" s="4" t="s">
        <v>51</v>
      </c>
      <c r="B25" s="5" t="n">
        <v>18851999</v>
      </c>
      <c r="C25" s="5" t="n">
        <v>9355409</v>
      </c>
    </row>
    <row r="26" spans="1:3">
      <c r="A26" s="4" t="s">
        <v>52</v>
      </c>
      <c r="B26" s="5" t="n">
        <v>16315380</v>
      </c>
      <c r="C26" s="5" t="n">
        <v>8516123</v>
      </c>
    </row>
    <row r="27" spans="1:3">
      <c r="A27" s="4" t="s">
        <v>53</v>
      </c>
      <c r="B27" s="5" t="n">
        <v>163890622</v>
      </c>
      <c r="C27" s="5" t="n">
        <v>150638076</v>
      </c>
    </row>
    <row r="28" spans="1:3">
      <c r="A28" s="4" t="s">
        <v>54</v>
      </c>
      <c r="B28" s="5" t="n">
        <v>18016186</v>
      </c>
      <c r="C28" s="5" t="n">
        <v>18869374</v>
      </c>
    </row>
    <row r="29" spans="1:3">
      <c r="A29" s="4" t="s">
        <v>55</v>
      </c>
      <c r="B29" s="5" t="n">
        <v>181906808</v>
      </c>
      <c r="C29" s="5" t="n">
        <v>169507450</v>
      </c>
    </row>
    <row r="30" spans="1:3">
      <c r="A30" s="4" t="s">
        <v>56</v>
      </c>
      <c r="B30" s="4" t="s">
        <v>57</v>
      </c>
      <c r="C30" s="4" t="s">
        <v>57</v>
      </c>
    </row>
    <row r="31" spans="1:3">
      <c r="A31" s="3" t="s">
        <v>58</v>
      </c>
    </row>
    <row r="32" spans="1:3">
      <c r="A32" s="4" t="s">
        <v>59</v>
      </c>
      <c r="B32" s="5" t="n">
        <v>135764</v>
      </c>
      <c r="C32" s="5" t="n">
        <v>135504</v>
      </c>
    </row>
    <row r="33" spans="1:3">
      <c r="A33" s="4" t="s">
        <v>60</v>
      </c>
      <c r="B33" s="5" t="n">
        <v>788588692</v>
      </c>
      <c r="C33" s="5" t="n">
        <v>785019254</v>
      </c>
    </row>
    <row r="34" spans="1:3">
      <c r="A34" s="4" t="s">
        <v>61</v>
      </c>
      <c r="B34" s="5" t="n">
        <v>-515344274</v>
      </c>
      <c r="C34" s="5" t="n">
        <v>-354364813</v>
      </c>
    </row>
    <row r="35" spans="1:3">
      <c r="A35" s="4" t="s">
        <v>62</v>
      </c>
      <c r="B35" s="5" t="n">
        <v>-13077311</v>
      </c>
      <c r="C35" s="5" t="n">
        <v>-22321234</v>
      </c>
    </row>
    <row r="36" spans="1:3">
      <c r="A36" s="4" t="s">
        <v>63</v>
      </c>
      <c r="B36" s="5" t="n">
        <v>260302871</v>
      </c>
      <c r="C36" s="5" t="n">
        <v>408468711</v>
      </c>
    </row>
    <row r="37" spans="1:3">
      <c r="A37" s="4" t="s">
        <v>64</v>
      </c>
      <c r="B37" s="5" t="n">
        <v>-3265330</v>
      </c>
      <c r="C37" s="5" t="n">
        <v>-2109234</v>
      </c>
    </row>
    <row r="38" spans="1:3">
      <c r="A38" s="4" t="s">
        <v>65</v>
      </c>
      <c r="B38" s="5" t="n">
        <v>257037541</v>
      </c>
      <c r="C38" s="5" t="n">
        <v>406359477</v>
      </c>
    </row>
    <row r="39" spans="1:3">
      <c r="A39" s="4" t="s">
        <v>66</v>
      </c>
      <c r="B39" s="6" t="n">
        <v>438944349</v>
      </c>
      <c r="C39" s="6" t="n">
        <v>575866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6</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6</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6</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6</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6</v>
      </c>
    </row>
    <row r="3" spans="1:2">
      <c r="A3" s="3" t="s">
        <v>18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9</v>
      </c>
      <c r="B9" s="4" t="s">
        <v>226</v>
      </c>
    </row>
    <row r="10" spans="1:2">
      <c r="A10" s="4" t="s">
        <v>30</v>
      </c>
      <c r="B10" s="4" t="s">
        <v>227</v>
      </c>
    </row>
    <row r="11" spans="1:2">
      <c r="A11" s="4" t="s">
        <v>32</v>
      </c>
      <c r="B11" s="4" t="s">
        <v>228</v>
      </c>
    </row>
    <row r="12" spans="1:2">
      <c r="A12" s="4" t="s">
        <v>33</v>
      </c>
      <c r="B12" s="4" t="s">
        <v>229</v>
      </c>
    </row>
    <row r="13" spans="1:2">
      <c r="A13" s="4" t="s">
        <v>39</v>
      </c>
      <c r="B13" s="4" t="s">
        <v>230</v>
      </c>
    </row>
    <row r="14" spans="1:2">
      <c r="A14" s="4" t="s">
        <v>37</v>
      </c>
      <c r="B14" s="4" t="s">
        <v>231</v>
      </c>
    </row>
    <row r="15" spans="1:2">
      <c r="A15" s="4" t="s">
        <v>38</v>
      </c>
      <c r="B15" s="4" t="s">
        <v>232</v>
      </c>
    </row>
    <row r="16" spans="1:2">
      <c r="A16" s="4" t="s">
        <v>233</v>
      </c>
      <c r="B16" s="4" t="s">
        <v>234</v>
      </c>
    </row>
    <row r="17" spans="1:2">
      <c r="A17" s="4" t="s">
        <v>235</v>
      </c>
      <c r="B17" s="4" t="s">
        <v>236</v>
      </c>
    </row>
    <row r="18" spans="1:2">
      <c r="A18" s="4" t="s">
        <v>237</v>
      </c>
      <c r="B18" s="4" t="s">
        <v>238</v>
      </c>
    </row>
    <row r="19" spans="1:2">
      <c r="A19" s="4" t="s">
        <v>133</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6</v>
      </c>
    </row>
    <row r="3" spans="1:2">
      <c r="A3" s="3" t="s">
        <v>18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6</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row>
    <row r="10" spans="1:2">
      <c r="A10" s="4" t="s">
        <v>277</v>
      </c>
      <c r="B1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6</v>
      </c>
    </row>
    <row r="3" spans="1:2">
      <c r="A3" s="3" t="s">
        <v>18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6</v>
      </c>
    </row>
    <row r="3" spans="1:2">
      <c r="A3" s="3" t="s">
        <v>19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6</v>
      </c>
      <c r="C1" s="2" t="s">
        <v>27</v>
      </c>
    </row>
    <row r="2" spans="1:3">
      <c r="A2" s="4" t="s">
        <v>68</v>
      </c>
      <c r="B2" s="6" t="n">
        <v>21827663</v>
      </c>
      <c r="C2" s="6" t="n">
        <v>31160340</v>
      </c>
    </row>
    <row r="3" spans="1:3">
      <c r="A3" s="4" t="s">
        <v>69</v>
      </c>
      <c r="B3" s="5" t="n">
        <v>2949725</v>
      </c>
      <c r="C3" s="5" t="n">
        <v>1573620</v>
      </c>
    </row>
    <row r="4" spans="1:3">
      <c r="A4" s="4" t="s">
        <v>70</v>
      </c>
      <c r="B4" s="5" t="n">
        <v>37081532</v>
      </c>
      <c r="C4" s="5" t="n">
        <v>41727577</v>
      </c>
    </row>
    <row r="5" spans="1:3">
      <c r="A5" s="4" t="s">
        <v>71</v>
      </c>
      <c r="B5" s="5" t="n">
        <v>63380153</v>
      </c>
      <c r="C5" s="5" t="n">
        <v>66147522</v>
      </c>
    </row>
    <row r="6" spans="1:3">
      <c r="A6" s="4" t="s">
        <v>72</v>
      </c>
      <c r="B6" s="5" t="n">
        <v>11654145</v>
      </c>
      <c r="C6" s="5" t="n">
        <v>16678264</v>
      </c>
    </row>
    <row r="7" spans="1:3">
      <c r="A7" s="4" t="s">
        <v>73</v>
      </c>
      <c r="B7" s="5" t="n">
        <v>3092870</v>
      </c>
      <c r="C7" s="5" t="n">
        <v>1581349</v>
      </c>
    </row>
    <row r="8" spans="1:3">
      <c r="A8" s="4" t="s">
        <v>74</v>
      </c>
      <c r="B8" s="5" t="n">
        <v>10564818</v>
      </c>
      <c r="C8" s="5" t="n">
        <v>5058212</v>
      </c>
    </row>
    <row r="9" spans="1:3">
      <c r="A9" s="4" t="s">
        <v>75</v>
      </c>
      <c r="B9" s="5" t="n">
        <v>18851999</v>
      </c>
      <c r="C9" s="5" t="n">
        <v>9355409</v>
      </c>
    </row>
    <row r="10" spans="1:3">
      <c r="A10" s="4" t="s">
        <v>76</v>
      </c>
      <c r="B10" s="5" t="n">
        <v>16315380</v>
      </c>
      <c r="C10" s="5" t="n">
        <v>8516123</v>
      </c>
    </row>
    <row r="11" spans="1:3">
      <c r="A11" s="4" t="s">
        <v>77</v>
      </c>
      <c r="B11" s="6" t="n">
        <v>18016186</v>
      </c>
      <c r="C11" s="6" t="n">
        <v>18869374</v>
      </c>
    </row>
    <row r="12" spans="1:3">
      <c r="A12" s="4" t="s">
        <v>78</v>
      </c>
      <c r="B12" s="7" t="n">
        <v>0.001</v>
      </c>
      <c r="C12" s="7" t="n">
        <v>0.001</v>
      </c>
    </row>
    <row r="13" spans="1:3">
      <c r="A13" s="4" t="s">
        <v>79</v>
      </c>
      <c r="B13" s="5" t="n">
        <v>1000000000</v>
      </c>
      <c r="C13" s="5" t="n">
        <v>1000000000</v>
      </c>
    </row>
    <row r="14" spans="1:3">
      <c r="A14" s="4" t="s">
        <v>80</v>
      </c>
      <c r="B14" s="5" t="n">
        <v>135763962</v>
      </c>
      <c r="C14" s="5" t="n">
        <v>135503958</v>
      </c>
    </row>
    <row r="15" spans="1:3">
      <c r="A15" s="4" t="s">
        <v>81</v>
      </c>
      <c r="B15" s="5" t="n">
        <v>135763962</v>
      </c>
      <c r="C15" s="5" t="n">
        <v>135503958</v>
      </c>
    </row>
    <row r="16" spans="1:3">
      <c r="A16" s="4" t="s">
        <v>82</v>
      </c>
    </row>
    <row r="17" spans="1:3">
      <c r="A17" s="4" t="s">
        <v>69</v>
      </c>
      <c r="B17" s="6" t="n">
        <v>1771717</v>
      </c>
      <c r="C17" s="6" t="n">
        <v>1573620</v>
      </c>
    </row>
    <row r="18" spans="1:3">
      <c r="A18" s="4" t="s">
        <v>70</v>
      </c>
      <c r="B18" s="5" t="n">
        <v>28021779</v>
      </c>
      <c r="C18" s="5" t="n">
        <v>29742853</v>
      </c>
    </row>
    <row r="19" spans="1:3">
      <c r="A19" s="4" t="s">
        <v>71</v>
      </c>
      <c r="B19" s="5" t="n">
        <v>25705206</v>
      </c>
      <c r="C19" s="5" t="n">
        <v>29890262</v>
      </c>
    </row>
    <row r="20" spans="1:3">
      <c r="A20" s="4" t="s">
        <v>72</v>
      </c>
      <c r="B20" s="5" t="n">
        <v>11166308</v>
      </c>
      <c r="C20" s="5" t="n">
        <v>13360481</v>
      </c>
    </row>
    <row r="21" spans="1:3">
      <c r="A21" s="4" t="s">
        <v>73</v>
      </c>
      <c r="B21" s="5" t="n">
        <v>1245000</v>
      </c>
      <c r="C21" s="5" t="n">
        <v>1581349</v>
      </c>
    </row>
    <row r="22" spans="1:3">
      <c r="A22" s="4" t="s">
        <v>74</v>
      </c>
      <c r="B22" s="5" t="n">
        <v>10050703</v>
      </c>
      <c r="C22" s="5" t="n">
        <v>4960924</v>
      </c>
    </row>
    <row r="23" spans="1:3">
      <c r="A23" s="4" t="s">
        <v>75</v>
      </c>
      <c r="B23" s="5" t="n">
        <v>14117697</v>
      </c>
      <c r="C23" s="5" t="n">
        <v>6271191</v>
      </c>
    </row>
    <row r="24" spans="1:3">
      <c r="A24" s="4" t="s">
        <v>76</v>
      </c>
      <c r="B24" s="5" t="n">
        <v>15606182</v>
      </c>
      <c r="C24" s="5" t="n">
        <v>6809176</v>
      </c>
    </row>
    <row r="25" spans="1:3">
      <c r="A25" s="4" t="s">
        <v>77</v>
      </c>
      <c r="B25" s="6" t="n">
        <v>414505</v>
      </c>
      <c r="C25" s="6" t="n">
        <v>533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6</v>
      </c>
    </row>
    <row r="3" spans="1:2">
      <c r="A3" s="3" t="s">
        <v>19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6</v>
      </c>
    </row>
    <row r="3" spans="1:2">
      <c r="A3" s="3" t="s">
        <v>4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6</v>
      </c>
    </row>
    <row r="3" spans="1:2">
      <c r="A3" s="3" t="s">
        <v>19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6</v>
      </c>
    </row>
    <row r="3" spans="1:2">
      <c r="A3" s="3" t="s">
        <v>19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4" t="s">
        <v>308</v>
      </c>
    </row>
    <row r="4" spans="1:2">
      <c r="A4" s="3" t="s">
        <v>201</v>
      </c>
    </row>
    <row r="5" spans="1:2">
      <c r="A5" s="4" t="s">
        <v>309</v>
      </c>
      <c r="B5" s="4" t="s">
        <v>310</v>
      </c>
    </row>
    <row r="6" spans="1:2">
      <c r="A6" s="4" t="s">
        <v>311</v>
      </c>
      <c r="B6" s="4" t="s">
        <v>312</v>
      </c>
    </row>
    <row r="7" spans="1:2">
      <c r="A7" s="4" t="s">
        <v>313</v>
      </c>
      <c r="B7" s="4" t="s">
        <v>314</v>
      </c>
    </row>
    <row r="8" spans="1:2">
      <c r="A8" s="4" t="s">
        <v>315</v>
      </c>
    </row>
    <row r="9" spans="1:2">
      <c r="A9" s="3" t="s">
        <v>201</v>
      </c>
    </row>
    <row r="10" spans="1:2">
      <c r="A10" s="4" t="s">
        <v>309</v>
      </c>
      <c r="B10" s="4" t="s">
        <v>316</v>
      </c>
    </row>
    <row r="11" spans="1:2">
      <c r="A11" s="4" t="s">
        <v>311</v>
      </c>
      <c r="B11"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6</v>
      </c>
    </row>
    <row r="3" spans="1:2">
      <c r="A3" s="3" t="s">
        <v>207</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6</v>
      </c>
    </row>
    <row r="3" spans="1:2">
      <c r="A3" s="3" t="s">
        <v>20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332</v>
      </c>
      <c r="B1" s="2" t="s">
        <v>1</v>
      </c>
    </row>
    <row r="2" spans="1:2">
      <c r="B2" s="2" t="s">
        <v>26</v>
      </c>
    </row>
    <row r="3" spans="1:2">
      <c r="A3" s="3" t="s">
        <v>211</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5</v>
      </c>
      <c r="B1" s="2" t="s">
        <v>336</v>
      </c>
      <c r="C1" s="2" t="s">
        <v>26</v>
      </c>
    </row>
    <row r="2" spans="1:3">
      <c r="A2" s="4" t="s">
        <v>337</v>
      </c>
    </row>
    <row r="3" spans="1:3">
      <c r="A3" s="3" t="s">
        <v>338</v>
      </c>
    </row>
    <row r="4" spans="1:3">
      <c r="A4" s="4" t="s">
        <v>339</v>
      </c>
      <c r="B4" s="5" t="n">
        <v>40651187</v>
      </c>
    </row>
    <row r="5" spans="1:3">
      <c r="A5" s="4" t="s">
        <v>340</v>
      </c>
      <c r="B5" s="6" t="n">
        <v>129038150</v>
      </c>
    </row>
    <row r="6" spans="1:3">
      <c r="A6" s="4" t="s">
        <v>341</v>
      </c>
    </row>
    <row r="7" spans="1:3">
      <c r="A7" s="3" t="s">
        <v>338</v>
      </c>
    </row>
    <row r="8" spans="1:3">
      <c r="A8" s="4" t="s">
        <v>342</v>
      </c>
      <c r="C8" s="4" t="s">
        <v>343</v>
      </c>
    </row>
    <row r="9" spans="1:3">
      <c r="A9" s="4" t="s">
        <v>344</v>
      </c>
    </row>
    <row r="10" spans="1:3">
      <c r="A10" s="3" t="s">
        <v>338</v>
      </c>
    </row>
    <row r="11" spans="1:3">
      <c r="A11" s="4" t="s">
        <v>342</v>
      </c>
      <c r="C11" s="4" t="s">
        <v>343</v>
      </c>
    </row>
    <row r="12" spans="1:3">
      <c r="A12" s="4" t="s">
        <v>345</v>
      </c>
    </row>
    <row r="13" spans="1:3">
      <c r="A13" s="3" t="s">
        <v>338</v>
      </c>
    </row>
    <row r="14" spans="1:3">
      <c r="A14" s="4" t="s">
        <v>342</v>
      </c>
      <c r="C14" s="4" t="s">
        <v>343</v>
      </c>
    </row>
    <row r="15" spans="1:3">
      <c r="A15" s="4" t="s">
        <v>346</v>
      </c>
    </row>
    <row r="16" spans="1:3">
      <c r="A16" s="3" t="s">
        <v>338</v>
      </c>
    </row>
    <row r="17" spans="1:3">
      <c r="A17" s="4" t="s">
        <v>342</v>
      </c>
      <c r="C17" s="4" t="s">
        <v>3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6</v>
      </c>
    </row>
    <row r="3" spans="1:2">
      <c r="A3" s="3" t="s">
        <v>349</v>
      </c>
    </row>
    <row r="4" spans="1:2">
      <c r="A4" s="4" t="s">
        <v>350</v>
      </c>
      <c r="B4" s="4" t="s">
        <v>351</v>
      </c>
    </row>
    <row r="5" spans="1:2">
      <c r="A5" s="4" t="s">
        <v>352</v>
      </c>
      <c r="B5" s="4" t="s">
        <v>351</v>
      </c>
    </row>
    <row r="6" spans="1:2">
      <c r="A6" s="4" t="s">
        <v>353</v>
      </c>
      <c r="B6" s="4" t="s">
        <v>354</v>
      </c>
    </row>
    <row r="7" spans="1:2">
      <c r="A7" s="4" t="s">
        <v>355</v>
      </c>
    </row>
    <row r="8" spans="1:2">
      <c r="A8" s="3" t="s">
        <v>349</v>
      </c>
    </row>
    <row r="9" spans="1:2">
      <c r="A9" s="4" t="s">
        <v>356</v>
      </c>
      <c r="B9" s="4" t="s">
        <v>357</v>
      </c>
    </row>
    <row r="10" spans="1:2">
      <c r="A10" s="4" t="s">
        <v>358</v>
      </c>
    </row>
    <row r="11" spans="1:2">
      <c r="A11" s="3" t="s">
        <v>349</v>
      </c>
    </row>
    <row r="12" spans="1:2">
      <c r="A12" s="4" t="s">
        <v>359</v>
      </c>
      <c r="B12" s="4" t="s">
        <v>343</v>
      </c>
    </row>
    <row r="13" spans="1:2">
      <c r="A13" s="4" t="s">
        <v>360</v>
      </c>
    </row>
    <row r="14" spans="1:2">
      <c r="A14" s="3" t="s">
        <v>349</v>
      </c>
    </row>
    <row r="15" spans="1:2">
      <c r="A15" s="4" t="s">
        <v>359</v>
      </c>
      <c r="B15" s="4" t="s">
        <v>343</v>
      </c>
    </row>
    <row r="16" spans="1:2">
      <c r="A16" s="4" t="s">
        <v>361</v>
      </c>
    </row>
    <row r="17" spans="1:2">
      <c r="A17" s="3" t="s">
        <v>349</v>
      </c>
    </row>
    <row r="18" spans="1:2">
      <c r="A18" s="4" t="s">
        <v>359</v>
      </c>
      <c r="B1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v>
      </c>
      <c r="B1" s="2" t="s">
        <v>1</v>
      </c>
    </row>
    <row r="2" spans="1:4">
      <c r="B2" s="2" t="s">
        <v>26</v>
      </c>
      <c r="C2" s="2" t="s">
        <v>27</v>
      </c>
      <c r="D2" s="2" t="s">
        <v>84</v>
      </c>
    </row>
    <row r="3" spans="1:4">
      <c r="A3" s="3" t="s">
        <v>85</v>
      </c>
    </row>
    <row r="4" spans="1:4">
      <c r="A4" s="4" t="s">
        <v>86</v>
      </c>
      <c r="B4" s="6" t="n">
        <v>234835770</v>
      </c>
      <c r="C4" s="6" t="n">
        <v>419023733</v>
      </c>
      <c r="D4" s="6" t="n">
        <v>420552177</v>
      </c>
    </row>
    <row r="5" spans="1:4">
      <c r="A5" s="4" t="s">
        <v>87</v>
      </c>
      <c r="B5" s="5" t="n">
        <v>113235010</v>
      </c>
      <c r="C5" s="5" t="n">
        <v>117948842</v>
      </c>
      <c r="D5" s="5" t="n">
        <v>134229255</v>
      </c>
    </row>
    <row r="6" spans="1:4">
      <c r="A6" s="4" t="s">
        <v>88</v>
      </c>
      <c r="B6" s="5" t="n">
        <v>14461253</v>
      </c>
      <c r="C6" s="5" t="n">
        <v>22538535</v>
      </c>
      <c r="D6" s="5" t="n">
        <v>21022504</v>
      </c>
    </row>
    <row r="7" spans="1:4">
      <c r="A7" s="4" t="s">
        <v>89</v>
      </c>
      <c r="B7" s="5" t="n">
        <v>362532033</v>
      </c>
      <c r="C7" s="5" t="n">
        <v>559511110</v>
      </c>
      <c r="D7" s="5" t="n">
        <v>575803936</v>
      </c>
    </row>
    <row r="8" spans="1:4">
      <c r="A8" s="4" t="s">
        <v>90</v>
      </c>
      <c r="B8" s="5" t="n">
        <v>-74054524</v>
      </c>
      <c r="C8" s="5" t="n">
        <v>-57491395</v>
      </c>
      <c r="D8" s="5" t="n">
        <v>-60313726</v>
      </c>
    </row>
    <row r="9" spans="1:4">
      <c r="A9" s="4" t="s">
        <v>91</v>
      </c>
      <c r="B9" s="5" t="n">
        <v>-434275879</v>
      </c>
      <c r="C9" s="5" t="n">
        <v>-521797022</v>
      </c>
      <c r="D9" s="5" t="n">
        <v>-475445516</v>
      </c>
    </row>
    <row r="10" spans="1:4">
      <c r="A10" s="4" t="s">
        <v>92</v>
      </c>
      <c r="B10" s="5" t="n">
        <v>-41222971</v>
      </c>
      <c r="C10" s="5" t="n">
        <v>0</v>
      </c>
      <c r="D10" s="5" t="n">
        <v>0</v>
      </c>
    </row>
    <row r="11" spans="1:4">
      <c r="A11" s="4" t="s">
        <v>93</v>
      </c>
      <c r="B11" s="5" t="n">
        <v>3071865</v>
      </c>
      <c r="C11" s="5" t="n">
        <v>4586746</v>
      </c>
      <c r="D11" s="5" t="n">
        <v>3567965</v>
      </c>
    </row>
    <row r="12" spans="1:4">
      <c r="A12" s="4" t="s">
        <v>94</v>
      </c>
      <c r="B12" s="5" t="n">
        <v>-183949476</v>
      </c>
      <c r="C12" s="5" t="n">
        <v>-15190561</v>
      </c>
      <c r="D12" s="5" t="n">
        <v>43612659</v>
      </c>
    </row>
    <row r="13" spans="1:4">
      <c r="A13" s="4" t="s">
        <v>95</v>
      </c>
      <c r="B13" s="5" t="n">
        <v>1313512</v>
      </c>
      <c r="C13" s="5" t="n">
        <v>1312533</v>
      </c>
      <c r="D13" s="5" t="n">
        <v>1167005</v>
      </c>
    </row>
    <row r="14" spans="1:4">
      <c r="A14" s="4" t="s">
        <v>96</v>
      </c>
      <c r="B14" s="5" t="n">
        <v>480495</v>
      </c>
      <c r="C14" s="5" t="n">
        <v>619750</v>
      </c>
      <c r="D14" s="5" t="n">
        <v>290039</v>
      </c>
    </row>
    <row r="15" spans="1:4">
      <c r="A15" s="4" t="s">
        <v>97</v>
      </c>
      <c r="C15" s="5" t="n">
        <v>-185777</v>
      </c>
      <c r="D15" s="5" t="n">
        <v>271501</v>
      </c>
    </row>
    <row r="16" spans="1:4">
      <c r="A16" s="4" t="s">
        <v>98</v>
      </c>
      <c r="B16" s="5" t="n">
        <v>-182155469</v>
      </c>
      <c r="C16" s="5" t="n">
        <v>-13444055</v>
      </c>
      <c r="D16" s="5" t="n">
        <v>45341204</v>
      </c>
    </row>
    <row r="17" spans="1:4">
      <c r="A17" s="4" t="s">
        <v>99</v>
      </c>
      <c r="B17" s="5" t="n">
        <v>20328252</v>
      </c>
      <c r="C17" s="5" t="n">
        <v>2067739</v>
      </c>
      <c r="D17" s="5" t="n">
        <v>-10307322</v>
      </c>
    </row>
    <row r="18" spans="1:4">
      <c r="A18" s="4" t="s">
        <v>100</v>
      </c>
      <c r="B18" s="5" t="n">
        <v>-161827217</v>
      </c>
      <c r="C18" s="5" t="n">
        <v>-11376316</v>
      </c>
      <c r="D18" s="5" t="n">
        <v>35033882</v>
      </c>
    </row>
    <row r="19" spans="1:4">
      <c r="A19" s="4" t="s">
        <v>101</v>
      </c>
      <c r="B19" s="5" t="n">
        <v>-216017</v>
      </c>
      <c r="C19" s="5" t="n">
        <v>-224752</v>
      </c>
      <c r="D19" s="5" t="n">
        <v>-227977</v>
      </c>
    </row>
    <row r="20" spans="1:4">
      <c r="A20" s="4" t="s">
        <v>102</v>
      </c>
      <c r="B20" s="5" t="n">
        <v>-162043234</v>
      </c>
      <c r="C20" s="5" t="n">
        <v>-11601068</v>
      </c>
      <c r="D20" s="5" t="n">
        <v>34805905</v>
      </c>
    </row>
    <row r="21" spans="1:4">
      <c r="A21" s="4" t="s">
        <v>103</v>
      </c>
      <c r="B21" s="5" t="n">
        <v>-1142018</v>
      </c>
      <c r="C21" s="5" t="n">
        <v>-1812229</v>
      </c>
      <c r="D21" s="5" t="n">
        <v>-524184</v>
      </c>
    </row>
    <row r="22" spans="1:4">
      <c r="A22" s="4" t="s">
        <v>104</v>
      </c>
      <c r="B22" s="6" t="n">
        <v>-160901216</v>
      </c>
      <c r="C22" s="6" t="n">
        <v>-9788839</v>
      </c>
      <c r="D22" s="6" t="n">
        <v>35330089</v>
      </c>
    </row>
    <row r="23" spans="1:4">
      <c r="A23" s="3" t="s">
        <v>105</v>
      </c>
    </row>
    <row r="24" spans="1:4">
      <c r="A24" s="4" t="s">
        <v>106</v>
      </c>
      <c r="B24" s="8" t="n">
        <v>-1.19</v>
      </c>
      <c r="C24" s="8" t="n">
        <v>-0.07000000000000001</v>
      </c>
      <c r="D24" s="8" t="n">
        <v>0.26</v>
      </c>
    </row>
    <row r="25" spans="1:4">
      <c r="A25" s="4" t="s">
        <v>107</v>
      </c>
      <c r="B25" s="8" t="n">
        <v>-1.19</v>
      </c>
      <c r="C25" s="8" t="n">
        <v>-0.07000000000000001</v>
      </c>
      <c r="D25" s="8" t="n">
        <v>0.26</v>
      </c>
    </row>
    <row r="26" spans="1:4">
      <c r="A26" s="3" t="s">
        <v>108</v>
      </c>
    </row>
    <row r="27" spans="1:4">
      <c r="A27" s="4" t="s">
        <v>109</v>
      </c>
      <c r="B27" s="5" t="n">
        <v>135708350</v>
      </c>
      <c r="C27" s="5" t="n">
        <v>135220210</v>
      </c>
      <c r="D27" s="5" t="n">
        <v>134528971</v>
      </c>
    </row>
    <row r="28" spans="1:4">
      <c r="A28" s="4" t="s">
        <v>110</v>
      </c>
      <c r="B28" s="5" t="n">
        <v>135708350</v>
      </c>
      <c r="C28" s="5" t="n">
        <v>135220210</v>
      </c>
      <c r="D28" s="5" t="n">
        <v>136223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2</v>
      </c>
      <c r="B1" s="2" t="s">
        <v>1</v>
      </c>
    </row>
    <row r="2" spans="1:5">
      <c r="B2" s="2" t="s">
        <v>26</v>
      </c>
      <c r="C2" s="2" t="s">
        <v>27</v>
      </c>
      <c r="D2" s="2" t="s">
        <v>84</v>
      </c>
      <c r="E2" s="2" t="s">
        <v>363</v>
      </c>
    </row>
    <row r="3" spans="1:5">
      <c r="A3" s="3" t="s">
        <v>364</v>
      </c>
    </row>
    <row r="4" spans="1:5">
      <c r="A4" s="4" t="s">
        <v>29</v>
      </c>
      <c r="B4" s="6" t="n">
        <v>150967996</v>
      </c>
      <c r="C4" s="6" t="n">
        <v>274337674</v>
      </c>
      <c r="D4" s="6" t="n">
        <v>260295909</v>
      </c>
      <c r="E4" s="6" t="n">
        <v>317811056</v>
      </c>
    </row>
    <row r="5" spans="1:5">
      <c r="A5" s="4" t="s">
        <v>365</v>
      </c>
      <c r="B5" s="5" t="n">
        <v>80606130</v>
      </c>
      <c r="C5" s="5" t="n">
        <v>71390171</v>
      </c>
    </row>
    <row r="6" spans="1:5">
      <c r="A6" s="4" t="s">
        <v>33</v>
      </c>
      <c r="B6" s="5" t="n">
        <v>35822756</v>
      </c>
      <c r="C6" s="5" t="n">
        <v>39702416</v>
      </c>
    </row>
    <row r="7" spans="1:5">
      <c r="A7" s="4" t="s">
        <v>35</v>
      </c>
      <c r="B7" s="5" t="n">
        <v>4077008</v>
      </c>
      <c r="C7" s="5" t="n">
        <v>6019121</v>
      </c>
    </row>
    <row r="8" spans="1:5">
      <c r="A8" s="4" t="s">
        <v>36</v>
      </c>
      <c r="B8" s="5" t="n">
        <v>284833003</v>
      </c>
      <c r="C8" s="5" t="n">
        <v>406386446</v>
      </c>
    </row>
    <row r="9" spans="1:5">
      <c r="A9" s="4" t="s">
        <v>69</v>
      </c>
      <c r="B9" s="5" t="n">
        <v>2949725</v>
      </c>
      <c r="C9" s="5" t="n">
        <v>1573620</v>
      </c>
    </row>
    <row r="10" spans="1:5">
      <c r="A10" s="4" t="s">
        <v>70</v>
      </c>
      <c r="B10" s="5" t="n">
        <v>37081532</v>
      </c>
      <c r="C10" s="5" t="n">
        <v>41727577</v>
      </c>
    </row>
    <row r="11" spans="1:5">
      <c r="A11" s="4" t="s">
        <v>71</v>
      </c>
      <c r="B11" s="5" t="n">
        <v>63380153</v>
      </c>
      <c r="C11" s="5" t="n">
        <v>66147522</v>
      </c>
    </row>
    <row r="12" spans="1:5">
      <c r="A12" s="4" t="s">
        <v>72</v>
      </c>
      <c r="B12" s="5" t="n">
        <v>11654145</v>
      </c>
      <c r="C12" s="5" t="n">
        <v>16678264</v>
      </c>
    </row>
    <row r="13" spans="1:5">
      <c r="A13" s="4" t="s">
        <v>73</v>
      </c>
      <c r="B13" s="5" t="n">
        <v>3092870</v>
      </c>
      <c r="C13" s="5" t="n">
        <v>1581349</v>
      </c>
    </row>
    <row r="14" spans="1:5">
      <c r="A14" s="4" t="s">
        <v>366</v>
      </c>
      <c r="B14" s="5" t="n">
        <v>10564818</v>
      </c>
      <c r="C14" s="5" t="n">
        <v>5058212</v>
      </c>
    </row>
    <row r="15" spans="1:5">
      <c r="A15" s="4" t="s">
        <v>75</v>
      </c>
      <c r="B15" s="5" t="n">
        <v>18851999</v>
      </c>
      <c r="C15" s="5" t="n">
        <v>9355409</v>
      </c>
    </row>
    <row r="16" spans="1:5">
      <c r="A16" s="4" t="s">
        <v>76</v>
      </c>
      <c r="B16" s="5" t="n">
        <v>16315380</v>
      </c>
      <c r="C16" s="5" t="n">
        <v>8516123</v>
      </c>
    </row>
    <row r="17" spans="1:5">
      <c r="A17" s="4" t="s">
        <v>53</v>
      </c>
      <c r="B17" s="5" t="n">
        <v>163890622</v>
      </c>
      <c r="C17" s="5" t="n">
        <v>150638076</v>
      </c>
    </row>
    <row r="18" spans="1:5">
      <c r="A18" s="4" t="s">
        <v>367</v>
      </c>
      <c r="B18" s="5" t="n">
        <v>18016186</v>
      </c>
      <c r="C18" s="5" t="n">
        <v>18869374</v>
      </c>
    </row>
    <row r="19" spans="1:5">
      <c r="A19" s="4" t="s">
        <v>89</v>
      </c>
      <c r="B19" s="5" t="n">
        <v>362532033</v>
      </c>
      <c r="C19" s="5" t="n">
        <v>559511110</v>
      </c>
      <c r="D19" s="5" t="n">
        <v>575803936</v>
      </c>
    </row>
    <row r="20" spans="1:5">
      <c r="A20" s="4" t="s">
        <v>90</v>
      </c>
      <c r="B20" s="5" t="n">
        <v>-74054524</v>
      </c>
      <c r="C20" s="5" t="n">
        <v>-57491395</v>
      </c>
      <c r="D20" s="5" t="n">
        <v>-60313726</v>
      </c>
    </row>
    <row r="21" spans="1:5">
      <c r="A21" s="4" t="s">
        <v>102</v>
      </c>
      <c r="B21" s="5" t="n">
        <v>-162043234</v>
      </c>
      <c r="C21" s="5" t="n">
        <v>-11601068</v>
      </c>
      <c r="D21" s="5" t="n">
        <v>34805905</v>
      </c>
    </row>
    <row r="22" spans="1:5">
      <c r="A22" s="4" t="s">
        <v>368</v>
      </c>
      <c r="B22" s="5" t="n">
        <v>-124504771</v>
      </c>
      <c r="C22" s="5" t="n">
        <v>35108526</v>
      </c>
      <c r="D22" s="5" t="n">
        <v>51274996</v>
      </c>
    </row>
    <row r="23" spans="1:5">
      <c r="A23" s="4" t="s">
        <v>164</v>
      </c>
      <c r="B23" s="5" t="n">
        <v>-8111610</v>
      </c>
      <c r="C23" s="5" t="n">
        <v>-4315843</v>
      </c>
      <c r="D23" s="5" t="n">
        <v>-15099773</v>
      </c>
    </row>
    <row r="24" spans="1:5">
      <c r="A24" s="4" t="s">
        <v>172</v>
      </c>
      <c r="B24" s="5" t="n">
        <v>-1862593</v>
      </c>
      <c r="C24" s="5" t="n">
        <v>-4604993</v>
      </c>
      <c r="D24" s="5" t="n">
        <v>-85174408</v>
      </c>
    </row>
    <row r="25" spans="1:5">
      <c r="A25" s="4" t="s">
        <v>82</v>
      </c>
    </row>
    <row r="26" spans="1:5">
      <c r="A26" s="3" t="s">
        <v>364</v>
      </c>
    </row>
    <row r="27" spans="1:5">
      <c r="A27" s="4" t="s">
        <v>29</v>
      </c>
      <c r="B27" s="5" t="n">
        <v>57745894</v>
      </c>
      <c r="C27" s="5" t="n">
        <v>89160450</v>
      </c>
    </row>
    <row r="28" spans="1:5">
      <c r="A28" s="4" t="s">
        <v>30</v>
      </c>
      <c r="B28" s="5" t="n">
        <v>336690</v>
      </c>
    </row>
    <row r="29" spans="1:5">
      <c r="A29" s="4" t="s">
        <v>365</v>
      </c>
      <c r="B29" s="5" t="n">
        <v>68844766</v>
      </c>
      <c r="C29" s="5" t="n">
        <v>62212257</v>
      </c>
    </row>
    <row r="30" spans="1:5">
      <c r="A30" s="4" t="s">
        <v>33</v>
      </c>
      <c r="B30" s="5" t="n">
        <v>8648959</v>
      </c>
      <c r="C30" s="5" t="n">
        <v>12061362</v>
      </c>
    </row>
    <row r="31" spans="1:5">
      <c r="A31" s="4" t="s">
        <v>35</v>
      </c>
      <c r="B31" s="5" t="n">
        <v>4077008</v>
      </c>
      <c r="C31" s="5" t="n">
        <v>1259992</v>
      </c>
    </row>
    <row r="32" spans="1:5">
      <c r="A32" s="4" t="s">
        <v>369</v>
      </c>
      <c r="B32" s="5" t="n">
        <v>5987132</v>
      </c>
      <c r="C32" s="5" t="n">
        <v>1374518</v>
      </c>
    </row>
    <row r="33" spans="1:5">
      <c r="A33" s="4" t="s">
        <v>36</v>
      </c>
      <c r="B33" s="5" t="n">
        <v>145640449</v>
      </c>
      <c r="C33" s="5" t="n">
        <v>166068579</v>
      </c>
    </row>
    <row r="34" spans="1:5">
      <c r="A34" s="4" t="s">
        <v>370</v>
      </c>
      <c r="B34" s="5" t="n">
        <v>56767649</v>
      </c>
      <c r="C34" s="5" t="n">
        <v>51697208</v>
      </c>
    </row>
    <row r="35" spans="1:5">
      <c r="A35" s="4" t="s">
        <v>371</v>
      </c>
      <c r="B35" s="5" t="n">
        <v>202408098</v>
      </c>
      <c r="C35" s="5" t="n">
        <v>217765787</v>
      </c>
    </row>
    <row r="36" spans="1:5">
      <c r="A36" s="4" t="s">
        <v>69</v>
      </c>
      <c r="B36" s="5" t="n">
        <v>1771717</v>
      </c>
      <c r="C36" s="5" t="n">
        <v>1573620</v>
      </c>
    </row>
    <row r="37" spans="1:5">
      <c r="A37" s="4" t="s">
        <v>70</v>
      </c>
      <c r="B37" s="5" t="n">
        <v>28021779</v>
      </c>
      <c r="C37" s="5" t="n">
        <v>29742853</v>
      </c>
    </row>
    <row r="38" spans="1:5">
      <c r="A38" s="4" t="s">
        <v>71</v>
      </c>
      <c r="B38" s="5" t="n">
        <v>25705206</v>
      </c>
      <c r="C38" s="5" t="n">
        <v>29890262</v>
      </c>
    </row>
    <row r="39" spans="1:5">
      <c r="A39" s="4" t="s">
        <v>72</v>
      </c>
      <c r="B39" s="5" t="n">
        <v>11166308</v>
      </c>
      <c r="C39" s="5" t="n">
        <v>13360481</v>
      </c>
    </row>
    <row r="40" spans="1:5">
      <c r="A40" s="4" t="s">
        <v>73</v>
      </c>
      <c r="B40" s="5" t="n">
        <v>1245000</v>
      </c>
      <c r="C40" s="5" t="n">
        <v>1581349</v>
      </c>
    </row>
    <row r="41" spans="1:5">
      <c r="A41" s="4" t="s">
        <v>366</v>
      </c>
      <c r="B41" s="5" t="n">
        <v>10050703</v>
      </c>
      <c r="C41" s="5" t="n">
        <v>4960924</v>
      </c>
    </row>
    <row r="42" spans="1:5">
      <c r="A42" s="4" t="s">
        <v>75</v>
      </c>
      <c r="B42" s="5" t="n">
        <v>14117697</v>
      </c>
      <c r="C42" s="5" t="n">
        <v>6271191</v>
      </c>
    </row>
    <row r="43" spans="1:5">
      <c r="A43" s="4" t="s">
        <v>76</v>
      </c>
      <c r="B43" s="5" t="n">
        <v>15606182</v>
      </c>
      <c r="C43" s="5" t="n">
        <v>6809176</v>
      </c>
    </row>
    <row r="44" spans="1:5">
      <c r="A44" s="4" t="s">
        <v>53</v>
      </c>
      <c r="B44" s="5" t="n">
        <v>107684592</v>
      </c>
      <c r="C44" s="5" t="n">
        <v>94189856</v>
      </c>
    </row>
    <row r="45" spans="1:5">
      <c r="A45" s="4" t="s">
        <v>367</v>
      </c>
      <c r="B45" s="5" t="n">
        <v>414505</v>
      </c>
      <c r="C45" s="5" t="n">
        <v>533401</v>
      </c>
    </row>
    <row r="46" spans="1:5">
      <c r="A46" s="4" t="s">
        <v>55</v>
      </c>
      <c r="B46" s="5" t="n">
        <v>108099097</v>
      </c>
      <c r="C46" s="5" t="n">
        <v>94723257</v>
      </c>
    </row>
    <row r="47" spans="1:5">
      <c r="A47" s="4" t="s">
        <v>89</v>
      </c>
      <c r="B47" s="5" t="n">
        <v>357698260</v>
      </c>
      <c r="C47" s="5" t="n">
        <v>540838424</v>
      </c>
      <c r="D47" s="5" t="n">
        <v>558714556</v>
      </c>
    </row>
    <row r="48" spans="1:5">
      <c r="A48" s="4" t="s">
        <v>90</v>
      </c>
      <c r="B48" s="5" t="n">
        <v>-64947541</v>
      </c>
      <c r="C48" s="5" t="n">
        <v>-45641656</v>
      </c>
      <c r="D48" s="5" t="n">
        <v>-48032280</v>
      </c>
    </row>
    <row r="49" spans="1:5">
      <c r="A49" s="4" t="s">
        <v>102</v>
      </c>
      <c r="B49" s="5" t="n">
        <v>-4453820</v>
      </c>
      <c r="C49" s="5" t="n">
        <v>2286007</v>
      </c>
      <c r="D49" s="5" t="n">
        <v>3307694</v>
      </c>
    </row>
    <row r="50" spans="1:5">
      <c r="A50" s="4" t="s">
        <v>368</v>
      </c>
      <c r="B50" s="5" t="n">
        <v>-33297103</v>
      </c>
      <c r="C50" s="5" t="n">
        <v>43652445</v>
      </c>
      <c r="D50" s="5" t="n">
        <v>41577844</v>
      </c>
    </row>
    <row r="51" spans="1:5">
      <c r="A51" s="4" t="s">
        <v>164</v>
      </c>
      <c r="B51" s="6" t="n">
        <v>-2551687</v>
      </c>
      <c r="C51" s="5" t="n">
        <v>-1945215</v>
      </c>
      <c r="D51" s="5" t="n">
        <v>-13884075</v>
      </c>
    </row>
    <row r="52" spans="1:5">
      <c r="A52" s="4" t="s">
        <v>172</v>
      </c>
      <c r="C52" s="6" t="n">
        <v>-6782336</v>
      </c>
      <c r="D52" s="6" t="n">
        <v>-598733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372</v>
      </c>
      <c r="B1" s="2" t="s">
        <v>1</v>
      </c>
    </row>
    <row r="2" spans="1:4">
      <c r="B2" s="2" t="s">
        <v>373</v>
      </c>
      <c r="C2" s="2" t="s">
        <v>374</v>
      </c>
      <c r="D2" s="2" t="s">
        <v>375</v>
      </c>
    </row>
    <row r="3" spans="1:4">
      <c r="A3" s="3" t="s">
        <v>33</v>
      </c>
    </row>
    <row r="4" spans="1:4">
      <c r="A4" s="4" t="s">
        <v>376</v>
      </c>
      <c r="B4" s="4" t="s">
        <v>377</v>
      </c>
    </row>
    <row r="5" spans="1:4">
      <c r="A5" s="3" t="s">
        <v>235</v>
      </c>
    </row>
    <row r="6" spans="1:4">
      <c r="A6" s="4" t="s">
        <v>378</v>
      </c>
      <c r="B6" s="5" t="n">
        <v>1</v>
      </c>
    </row>
    <row r="7" spans="1:4">
      <c r="A7" s="3" t="s">
        <v>379</v>
      </c>
    </row>
    <row r="8" spans="1:4">
      <c r="A8" s="4" t="s">
        <v>244</v>
      </c>
      <c r="B8" s="6" t="n">
        <v>292076010</v>
      </c>
      <c r="C8" s="6" t="n">
        <v>345862479</v>
      </c>
      <c r="D8" s="6" t="n">
        <v>306846482</v>
      </c>
    </row>
    <row r="9" spans="1:4">
      <c r="A9" s="3" t="s">
        <v>248</v>
      </c>
    </row>
    <row r="10" spans="1:4">
      <c r="A10" s="4" t="s">
        <v>380</v>
      </c>
      <c r="B10" s="5" t="n">
        <v>3071865</v>
      </c>
      <c r="C10" s="5" t="n">
        <v>4586746</v>
      </c>
      <c r="D10" s="5" t="n">
        <v>3567965</v>
      </c>
    </row>
    <row r="11" spans="1:4">
      <c r="A11" s="3" t="s">
        <v>381</v>
      </c>
    </row>
    <row r="12" spans="1:4">
      <c r="A12" s="4" t="s">
        <v>382</v>
      </c>
      <c r="B12" s="5" t="n">
        <v>31160340</v>
      </c>
      <c r="C12" s="5" t="n">
        <v>26350814</v>
      </c>
      <c r="D12" s="5" t="n">
        <v>15471020</v>
      </c>
    </row>
    <row r="13" spans="1:4">
      <c r="A13" s="4" t="s">
        <v>383</v>
      </c>
      <c r="B13" s="5" t="n">
        <v>4399176</v>
      </c>
      <c r="C13" s="5" t="n">
        <v>14797072</v>
      </c>
      <c r="D13" s="5" t="n">
        <v>18959895</v>
      </c>
    </row>
    <row r="14" spans="1:4">
      <c r="A14" s="4" t="s">
        <v>384</v>
      </c>
      <c r="B14" s="5" t="n">
        <v>-15325934</v>
      </c>
      <c r="C14" s="5" t="n">
        <v>-8081575</v>
      </c>
      <c r="D14" s="5" t="n">
        <v>-6827314</v>
      </c>
    </row>
    <row r="15" spans="1:4">
      <c r="A15" s="4" t="s">
        <v>385</v>
      </c>
      <c r="B15" s="5" t="n">
        <v>1594081</v>
      </c>
      <c r="C15" s="5" t="n">
        <v>-1905971</v>
      </c>
      <c r="D15" s="5" t="n">
        <v>-1252787</v>
      </c>
    </row>
    <row r="16" spans="1:4">
      <c r="A16" s="4" t="s">
        <v>386</v>
      </c>
      <c r="B16" s="5" t="n">
        <v>21827663</v>
      </c>
      <c r="C16" s="5" t="n">
        <v>31160340</v>
      </c>
      <c r="D16" s="5" t="n">
        <v>26350814</v>
      </c>
    </row>
    <row r="17" spans="1:4">
      <c r="A17" s="4" t="s">
        <v>387</v>
      </c>
      <c r="B17" s="5" t="n">
        <v>0</v>
      </c>
      <c r="C17" s="5" t="n">
        <v>0</v>
      </c>
      <c r="D17" s="5" t="n">
        <v>0</v>
      </c>
    </row>
    <row r="18" spans="1:4">
      <c r="A18" s="4" t="s">
        <v>388</v>
      </c>
      <c r="B18" s="5" t="n">
        <v>80606130</v>
      </c>
      <c r="C18" s="5" t="n">
        <v>71390171</v>
      </c>
    </row>
    <row r="19" spans="1:4">
      <c r="A19" s="4" t="s">
        <v>96</v>
      </c>
    </row>
    <row r="20" spans="1:4">
      <c r="A20" s="3" t="s">
        <v>246</v>
      </c>
    </row>
    <row r="21" spans="1:4">
      <c r="A21" s="4" t="s">
        <v>389</v>
      </c>
      <c r="C21" s="5" t="n">
        <v>64650</v>
      </c>
      <c r="D21" s="5" t="n">
        <v>156641</v>
      </c>
    </row>
    <row r="22" spans="1:4">
      <c r="A22" s="4" t="s">
        <v>390</v>
      </c>
      <c r="B22" s="6" t="n">
        <v>619269</v>
      </c>
    </row>
    <row r="23" spans="1:4">
      <c r="A23" s="4" t="s">
        <v>391</v>
      </c>
    </row>
    <row r="24" spans="1:4">
      <c r="A24" s="3" t="s">
        <v>37</v>
      </c>
    </row>
    <row r="25" spans="1:4">
      <c r="A25" s="4" t="s">
        <v>392</v>
      </c>
      <c r="B25" s="4" t="s">
        <v>393</v>
      </c>
    </row>
    <row r="26" spans="1:4">
      <c r="A26" s="4" t="s">
        <v>394</v>
      </c>
    </row>
    <row r="27" spans="1:4">
      <c r="A27" s="3" t="s">
        <v>37</v>
      </c>
    </row>
    <row r="28" spans="1:4">
      <c r="A28" s="4" t="s">
        <v>392</v>
      </c>
      <c r="B28" s="4" t="s">
        <v>395</v>
      </c>
    </row>
    <row r="29" spans="1:4">
      <c r="A29" s="4" t="s">
        <v>396</v>
      </c>
    </row>
    <row r="30" spans="1:4">
      <c r="A30" s="3" t="s">
        <v>37</v>
      </c>
    </row>
    <row r="31" spans="1:4">
      <c r="A31" s="4" t="s">
        <v>392</v>
      </c>
      <c r="B31" s="4" t="s">
        <v>397</v>
      </c>
    </row>
    <row r="32" spans="1:4">
      <c r="A32" s="4" t="s">
        <v>398</v>
      </c>
    </row>
    <row r="33" spans="1:4">
      <c r="A33" s="3" t="s">
        <v>37</v>
      </c>
    </row>
    <row r="34" spans="1:4">
      <c r="A34" s="4" t="s">
        <v>392</v>
      </c>
      <c r="B34" s="4" t="s">
        <v>395</v>
      </c>
    </row>
    <row r="35" spans="1:4">
      <c r="A35" s="4" t="s">
        <v>399</v>
      </c>
    </row>
    <row r="36" spans="1:4">
      <c r="A36" s="3" t="s">
        <v>222</v>
      </c>
    </row>
    <row r="37" spans="1:4">
      <c r="A37" s="4" t="s">
        <v>400</v>
      </c>
      <c r="B37" s="6" t="n">
        <v>0</v>
      </c>
      <c r="C37" s="5" t="n">
        <v>0</v>
      </c>
      <c r="D37" s="5" t="n">
        <v>0</v>
      </c>
    </row>
    <row r="38" spans="1:4">
      <c r="A38" s="4" t="s">
        <v>401</v>
      </c>
      <c r="B38" s="5" t="n">
        <v>0</v>
      </c>
      <c r="C38" s="5" t="n">
        <v>0</v>
      </c>
      <c r="D38" s="6" t="n">
        <v>0</v>
      </c>
    </row>
    <row r="39" spans="1:4">
      <c r="A39" s="4" t="s">
        <v>402</v>
      </c>
    </row>
    <row r="40" spans="1:4">
      <c r="A40" s="3" t="s">
        <v>381</v>
      </c>
    </row>
    <row r="41" spans="1:4">
      <c r="A41" s="4" t="s">
        <v>388</v>
      </c>
      <c r="B41" s="6" t="n">
        <v>24387044</v>
      </c>
      <c r="C41" s="6" t="n">
        <v>11694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6</v>
      </c>
      <c r="C2" s="2" t="s">
        <v>27</v>
      </c>
      <c r="D2" s="2" t="s">
        <v>84</v>
      </c>
    </row>
    <row r="3" spans="1:4">
      <c r="A3" s="3" t="s">
        <v>252</v>
      </c>
    </row>
    <row r="4" spans="1:4">
      <c r="A4" s="4" t="s">
        <v>404</v>
      </c>
      <c r="B4" s="6" t="n">
        <v>-160901216</v>
      </c>
      <c r="C4" s="6" t="n">
        <v>-9788839</v>
      </c>
      <c r="D4" s="6" t="n">
        <v>35330089</v>
      </c>
    </row>
    <row r="5" spans="1:4">
      <c r="A5" s="4" t="s">
        <v>405</v>
      </c>
      <c r="B5" s="5" t="n">
        <v>135708350</v>
      </c>
      <c r="C5" s="5" t="n">
        <v>135220210</v>
      </c>
      <c r="D5" s="5" t="n">
        <v>134528971</v>
      </c>
    </row>
    <row r="6" spans="1:4">
      <c r="A6" s="4" t="s">
        <v>406</v>
      </c>
      <c r="D6" s="5" t="n">
        <v>1695003</v>
      </c>
    </row>
    <row r="7" spans="1:4">
      <c r="A7" s="4" t="s">
        <v>407</v>
      </c>
      <c r="B7" s="5" t="n">
        <v>135708350</v>
      </c>
      <c r="C7" s="5" t="n">
        <v>135220210</v>
      </c>
      <c r="D7" s="5" t="n">
        <v>136223974</v>
      </c>
    </row>
    <row r="8" spans="1:4">
      <c r="A8" s="4" t="s">
        <v>408</v>
      </c>
      <c r="B8" s="8" t="n">
        <v>-1.19</v>
      </c>
      <c r="C8" s="8" t="n">
        <v>-0.07000000000000001</v>
      </c>
      <c r="D8" s="8" t="n">
        <v>0.26</v>
      </c>
    </row>
    <row r="9" spans="1:4">
      <c r="A9" s="4" t="s">
        <v>409</v>
      </c>
      <c r="B9" s="8" t="n">
        <v>-1.19</v>
      </c>
      <c r="C9" s="8" t="n">
        <v>-0.07000000000000001</v>
      </c>
      <c r="D9" s="8" t="n">
        <v>0.26</v>
      </c>
    </row>
    <row r="10" spans="1:4">
      <c r="A10" s="4" t="s">
        <v>410</v>
      </c>
    </row>
    <row r="11" spans="1:4">
      <c r="A11" s="3" t="s">
        <v>411</v>
      </c>
    </row>
    <row r="12" spans="1:4">
      <c r="A12" s="4" t="s">
        <v>412</v>
      </c>
      <c r="B12" s="5" t="n">
        <v>8818877</v>
      </c>
      <c r="C12" s="5" t="n">
        <v>7746383</v>
      </c>
      <c r="D12" s="5" t="n">
        <v>2464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25"/>
    <col customWidth="1" max="4" min="4" width="14"/>
    <col customWidth="1" max="5" min="5" width="14"/>
    <col customWidth="1" max="6" min="6" width="14"/>
  </cols>
  <sheetData>
    <row r="1" spans="1:6">
      <c r="A1" s="1" t="s">
        <v>413</v>
      </c>
      <c r="B1" s="2" t="s">
        <v>414</v>
      </c>
      <c r="C1" s="2" t="s">
        <v>1</v>
      </c>
    </row>
    <row r="2" spans="1:6">
      <c r="B2" s="2" t="s">
        <v>415</v>
      </c>
      <c r="C2" s="2" t="s">
        <v>26</v>
      </c>
      <c r="D2" s="2" t="s">
        <v>27</v>
      </c>
      <c r="E2" s="2" t="s">
        <v>84</v>
      </c>
      <c r="F2" s="2" t="s">
        <v>363</v>
      </c>
    </row>
    <row r="3" spans="1:6">
      <c r="A3" s="3" t="s">
        <v>188</v>
      </c>
    </row>
    <row r="4" spans="1:6">
      <c r="A4" s="4" t="s">
        <v>40</v>
      </c>
      <c r="D4" s="6" t="n">
        <v>39018058</v>
      </c>
      <c r="E4" s="6" t="n">
        <v>39807243</v>
      </c>
      <c r="F4" s="6" t="n">
        <v>40563075</v>
      </c>
    </row>
    <row r="5" spans="1:6">
      <c r="A5" s="4" t="s">
        <v>416</v>
      </c>
      <c r="C5" s="4" t="s">
        <v>417</v>
      </c>
    </row>
    <row r="6" spans="1:6">
      <c r="A6" s="4" t="s">
        <v>418</v>
      </c>
    </row>
    <row r="7" spans="1:6">
      <c r="A7" s="3" t="s">
        <v>188</v>
      </c>
    </row>
    <row r="8" spans="1:6">
      <c r="A8" s="4" t="s">
        <v>40</v>
      </c>
      <c r="B8" s="6" t="n">
        <v>1927500</v>
      </c>
    </row>
    <row r="9" spans="1:6">
      <c r="A9" s="4" t="s">
        <v>77</v>
      </c>
      <c r="B9" s="5" t="n">
        <v>-1357500</v>
      </c>
    </row>
    <row r="10" spans="1:6">
      <c r="A10" s="4" t="s">
        <v>419</v>
      </c>
      <c r="B10" s="5" t="n">
        <v>6000000</v>
      </c>
    </row>
    <row r="11" spans="1:6">
      <c r="A11" s="4" t="s">
        <v>420</v>
      </c>
    </row>
    <row r="12" spans="1:6">
      <c r="A12" s="3" t="s">
        <v>188</v>
      </c>
    </row>
    <row r="13" spans="1:6">
      <c r="A13" s="4" t="s">
        <v>421</v>
      </c>
      <c r="B13" s="6" t="n">
        <v>5430000</v>
      </c>
    </row>
    <row r="14" spans="1:6">
      <c r="A14" s="4" t="s">
        <v>416</v>
      </c>
      <c r="B1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3</v>
      </c>
      <c r="B1" s="2" t="s">
        <v>1</v>
      </c>
    </row>
    <row r="2" spans="1:4">
      <c r="B2" s="2" t="s">
        <v>26</v>
      </c>
      <c r="C2" s="2" t="s">
        <v>27</v>
      </c>
      <c r="D2" s="2" t="s">
        <v>84</v>
      </c>
    </row>
    <row r="3" spans="1:4">
      <c r="A3" s="3" t="s">
        <v>37</v>
      </c>
    </row>
    <row r="4" spans="1:4">
      <c r="A4" s="4" t="s">
        <v>424</v>
      </c>
      <c r="B4" s="6" t="n">
        <v>28531112</v>
      </c>
      <c r="C4" s="6" t="n">
        <v>22410017</v>
      </c>
    </row>
    <row r="5" spans="1:4">
      <c r="A5" s="4" t="s">
        <v>425</v>
      </c>
      <c r="B5" s="5" t="n">
        <v>-14290992</v>
      </c>
      <c r="C5" s="5" t="n">
        <v>-14486990</v>
      </c>
    </row>
    <row r="6" spans="1:4">
      <c r="A6" s="4" t="s">
        <v>37</v>
      </c>
      <c r="B6" s="5" t="n">
        <v>14240120</v>
      </c>
      <c r="C6" s="5" t="n">
        <v>7923027</v>
      </c>
    </row>
    <row r="7" spans="1:4">
      <c r="A7" s="4" t="s">
        <v>426</v>
      </c>
      <c r="B7" s="5" t="n">
        <v>3078955</v>
      </c>
      <c r="C7" s="5" t="n">
        <v>2579726</v>
      </c>
      <c r="D7" s="6" t="n">
        <v>2626264</v>
      </c>
    </row>
    <row r="8" spans="1:4">
      <c r="A8" s="4" t="s">
        <v>427</v>
      </c>
    </row>
    <row r="9" spans="1:4">
      <c r="A9" s="3" t="s">
        <v>37</v>
      </c>
    </row>
    <row r="10" spans="1:4">
      <c r="A10" s="4" t="s">
        <v>424</v>
      </c>
      <c r="B10" s="5" t="n">
        <v>12886210</v>
      </c>
      <c r="C10" s="5" t="n">
        <v>14129811</v>
      </c>
    </row>
    <row r="11" spans="1:4">
      <c r="A11" s="4" t="s">
        <v>428</v>
      </c>
    </row>
    <row r="12" spans="1:4">
      <c r="A12" s="3" t="s">
        <v>37</v>
      </c>
    </row>
    <row r="13" spans="1:4">
      <c r="A13" s="4" t="s">
        <v>424</v>
      </c>
      <c r="B13" s="5" t="n">
        <v>6459239</v>
      </c>
      <c r="C13" s="5" t="n">
        <v>5969254</v>
      </c>
    </row>
    <row r="14" spans="1:4">
      <c r="A14" s="4" t="s">
        <v>391</v>
      </c>
    </row>
    <row r="15" spans="1:4">
      <c r="A15" s="3" t="s">
        <v>37</v>
      </c>
    </row>
    <row r="16" spans="1:4">
      <c r="A16" s="4" t="s">
        <v>424</v>
      </c>
      <c r="B16" s="5" t="n">
        <v>7517133</v>
      </c>
      <c r="C16" s="5" t="n">
        <v>593146</v>
      </c>
    </row>
    <row r="17" spans="1:4">
      <c r="A17" s="4" t="s">
        <v>394</v>
      </c>
    </row>
    <row r="18" spans="1:4">
      <c r="A18" s="3" t="s">
        <v>37</v>
      </c>
    </row>
    <row r="19" spans="1:4">
      <c r="A19" s="4" t="s">
        <v>424</v>
      </c>
      <c r="B19" s="6" t="n">
        <v>1668530</v>
      </c>
      <c r="C19" s="6" t="n">
        <v>17178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15"/>
    <col customWidth="1" max="3" min="3" width="25"/>
    <col customWidth="1" max="4" min="4" width="14"/>
    <col customWidth="1" max="5" min="5" width="14"/>
  </cols>
  <sheetData>
    <row r="1" spans="1:5">
      <c r="A1" s="1" t="s">
        <v>429</v>
      </c>
      <c r="B1" s="2" t="s">
        <v>414</v>
      </c>
      <c r="C1" s="2" t="s">
        <v>1</v>
      </c>
    </row>
    <row r="2" spans="1:5">
      <c r="B2" s="2" t="s">
        <v>430</v>
      </c>
      <c r="C2" s="2" t="s">
        <v>26</v>
      </c>
      <c r="D2" s="2" t="s">
        <v>27</v>
      </c>
      <c r="E2" s="2" t="s">
        <v>84</v>
      </c>
    </row>
    <row r="3" spans="1:5">
      <c r="A3" s="3" t="s">
        <v>192</v>
      </c>
    </row>
    <row r="4" spans="1:5">
      <c r="A4" s="4" t="s">
        <v>431</v>
      </c>
      <c r="C4" s="6" t="n">
        <v>212685125</v>
      </c>
      <c r="D4" s="6" t="n">
        <v>259205383</v>
      </c>
    </row>
    <row r="5" spans="1:5">
      <c r="A5" s="4" t="s">
        <v>432</v>
      </c>
      <c r="C5" s="5" t="n">
        <v>70631146</v>
      </c>
      <c r="D5" s="5" t="n">
        <v>78373616</v>
      </c>
    </row>
    <row r="6" spans="1:5">
      <c r="A6" s="4" t="s">
        <v>433</v>
      </c>
      <c r="C6" s="6" t="n">
        <v>70631146</v>
      </c>
      <c r="D6" s="5" t="n">
        <v>78373616</v>
      </c>
    </row>
    <row r="7" spans="1:5">
      <c r="A7" s="4" t="s">
        <v>434</v>
      </c>
      <c r="C7" s="4" t="s">
        <v>417</v>
      </c>
    </row>
    <row r="8" spans="1:5">
      <c r="A8" s="4" t="s">
        <v>435</v>
      </c>
      <c r="C8" s="6" t="n">
        <v>13465713</v>
      </c>
      <c r="D8" s="5" t="n">
        <v>12426950</v>
      </c>
      <c r="E8" s="6" t="n">
        <v>26653571</v>
      </c>
    </row>
    <row r="9" spans="1:5">
      <c r="A9" s="3" t="s">
        <v>436</v>
      </c>
    </row>
    <row r="10" spans="1:5">
      <c r="A10" s="5" t="n">
        <v>2018</v>
      </c>
      <c r="C10" s="5" t="n">
        <v>13239872</v>
      </c>
    </row>
    <row r="11" spans="1:5">
      <c r="A11" s="5" t="n">
        <v>2019</v>
      </c>
      <c r="C11" s="5" t="n">
        <v>12716484</v>
      </c>
    </row>
    <row r="12" spans="1:5">
      <c r="A12" s="5" t="n">
        <v>2020</v>
      </c>
      <c r="C12" s="5" t="n">
        <v>11239323</v>
      </c>
    </row>
    <row r="13" spans="1:5">
      <c r="A13" s="5" t="n">
        <v>2021</v>
      </c>
      <c r="C13" s="5" t="n">
        <v>10558498</v>
      </c>
    </row>
    <row r="14" spans="1:5">
      <c r="A14" s="5" t="n">
        <v>2022</v>
      </c>
      <c r="C14" s="5" t="n">
        <v>10558498</v>
      </c>
    </row>
    <row r="15" spans="1:5">
      <c r="A15" s="4" t="s">
        <v>437</v>
      </c>
    </row>
    <row r="16" spans="1:5">
      <c r="A16" s="3" t="s">
        <v>192</v>
      </c>
    </row>
    <row r="17" spans="1:5">
      <c r="A17" s="4" t="s">
        <v>438</v>
      </c>
      <c r="B17" s="4" t="s">
        <v>439</v>
      </c>
    </row>
    <row r="18" spans="1:5">
      <c r="A18" s="4" t="s">
        <v>440</v>
      </c>
      <c r="B18" s="4" t="s">
        <v>441</v>
      </c>
    </row>
    <row r="19" spans="1:5">
      <c r="A19" s="4" t="s">
        <v>442</v>
      </c>
      <c r="B19" s="6" t="n">
        <v>0</v>
      </c>
    </row>
    <row r="20" spans="1:5">
      <c r="A20" s="4" t="s">
        <v>443</v>
      </c>
    </row>
    <row r="21" spans="1:5">
      <c r="A21" s="3" t="s">
        <v>192</v>
      </c>
    </row>
    <row r="22" spans="1:5">
      <c r="A22" s="4" t="s">
        <v>431</v>
      </c>
      <c r="C22" s="5" t="n">
        <v>106790000</v>
      </c>
      <c r="D22" s="5" t="n">
        <v>106790000</v>
      </c>
    </row>
    <row r="23" spans="1:5">
      <c r="A23" s="4" t="s">
        <v>444</v>
      </c>
      <c r="C23" s="6" t="n">
        <v>69451305</v>
      </c>
      <c r="D23" s="5" t="n">
        <v>63396382</v>
      </c>
    </row>
    <row r="24" spans="1:5">
      <c r="A24" s="4" t="s">
        <v>434</v>
      </c>
      <c r="C24" s="4" t="s">
        <v>445</v>
      </c>
    </row>
    <row r="25" spans="1:5">
      <c r="A25" s="4" t="s">
        <v>446</v>
      </c>
    </row>
    <row r="26" spans="1:5">
      <c r="A26" s="3" t="s">
        <v>192</v>
      </c>
    </row>
    <row r="27" spans="1:5">
      <c r="A27" s="4" t="s">
        <v>431</v>
      </c>
      <c r="C27" s="6" t="n">
        <v>80660000</v>
      </c>
      <c r="D27" s="5" t="n">
        <v>80660000</v>
      </c>
    </row>
    <row r="28" spans="1:5">
      <c r="A28" s="4" t="s">
        <v>444</v>
      </c>
      <c r="C28" s="6" t="n">
        <v>52888314</v>
      </c>
      <c r="D28" s="5" t="n">
        <v>48384797</v>
      </c>
    </row>
    <row r="29" spans="1:5">
      <c r="A29" s="4" t="s">
        <v>434</v>
      </c>
      <c r="C29" s="4" t="s">
        <v>445</v>
      </c>
    </row>
    <row r="30" spans="1:5">
      <c r="A30" s="4" t="s">
        <v>447</v>
      </c>
    </row>
    <row r="31" spans="1:5">
      <c r="A31" s="3" t="s">
        <v>192</v>
      </c>
    </row>
    <row r="32" spans="1:5">
      <c r="A32" s="4" t="s">
        <v>431</v>
      </c>
      <c r="D32" s="5" t="n">
        <v>50639152</v>
      </c>
    </row>
    <row r="33" spans="1:5">
      <c r="A33" s="4" t="s">
        <v>444</v>
      </c>
      <c r="D33" s="5" t="n">
        <v>50639152</v>
      </c>
    </row>
    <row r="34" spans="1:5">
      <c r="A34" s="4" t="s">
        <v>448</v>
      </c>
    </row>
    <row r="35" spans="1:5">
      <c r="A35" s="3" t="s">
        <v>192</v>
      </c>
    </row>
    <row r="36" spans="1:5">
      <c r="A36" s="4" t="s">
        <v>431</v>
      </c>
      <c r="C36" s="6" t="n">
        <v>10512212</v>
      </c>
      <c r="D36" s="5" t="n">
        <v>10269891</v>
      </c>
    </row>
    <row r="37" spans="1:5">
      <c r="A37" s="4" t="s">
        <v>444</v>
      </c>
      <c r="C37" s="6" t="n">
        <v>9798432</v>
      </c>
      <c r="D37" s="5" t="n">
        <v>8975366</v>
      </c>
    </row>
    <row r="38" spans="1:5">
      <c r="A38" s="4" t="s">
        <v>434</v>
      </c>
      <c r="C38" s="4" t="s">
        <v>449</v>
      </c>
    </row>
    <row r="39" spans="1:5">
      <c r="A39" s="4" t="s">
        <v>450</v>
      </c>
    </row>
    <row r="40" spans="1:5">
      <c r="A40" s="3" t="s">
        <v>192</v>
      </c>
    </row>
    <row r="41" spans="1:5">
      <c r="A41" s="4" t="s">
        <v>431</v>
      </c>
      <c r="C41" s="6" t="n">
        <v>8300000</v>
      </c>
      <c r="D41" s="5" t="n">
        <v>8300000</v>
      </c>
    </row>
    <row r="42" spans="1:5">
      <c r="A42" s="4" t="s">
        <v>444</v>
      </c>
      <c r="C42" s="6" t="n">
        <v>8055884</v>
      </c>
      <c r="D42" s="5" t="n">
        <v>7079413</v>
      </c>
    </row>
    <row r="43" spans="1:5">
      <c r="A43" s="4" t="s">
        <v>434</v>
      </c>
      <c r="C43" s="4" t="s">
        <v>451</v>
      </c>
    </row>
    <row r="44" spans="1:5">
      <c r="A44" s="4" t="s">
        <v>452</v>
      </c>
    </row>
    <row r="45" spans="1:5">
      <c r="A45" s="3" t="s">
        <v>192</v>
      </c>
    </row>
    <row r="46" spans="1:5">
      <c r="A46" s="4" t="s">
        <v>431</v>
      </c>
      <c r="D46" s="5" t="n">
        <v>1489800</v>
      </c>
    </row>
    <row r="47" spans="1:5">
      <c r="A47" s="4" t="s">
        <v>444</v>
      </c>
      <c r="D47" s="5" t="n">
        <v>1489800</v>
      </c>
    </row>
    <row r="48" spans="1:5">
      <c r="A48" s="4" t="s">
        <v>453</v>
      </c>
    </row>
    <row r="49" spans="1:5">
      <c r="A49" s="3" t="s">
        <v>192</v>
      </c>
    </row>
    <row r="50" spans="1:5">
      <c r="A50" s="4" t="s">
        <v>431</v>
      </c>
      <c r="C50" s="6" t="n">
        <v>6422913</v>
      </c>
      <c r="D50" s="5" t="n">
        <v>1056540</v>
      </c>
    </row>
    <row r="51" spans="1:5">
      <c r="A51" s="4" t="s">
        <v>444</v>
      </c>
      <c r="C51" s="6" t="n">
        <v>1860044</v>
      </c>
      <c r="D51" s="6" t="n">
        <v>866857</v>
      </c>
    </row>
    <row r="52" spans="1:5">
      <c r="A52" s="4" t="s">
        <v>434</v>
      </c>
      <c r="C52" s="4" t="s">
        <v>45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55</v>
      </c>
      <c r="B1" s="2" t="s">
        <v>456</v>
      </c>
      <c r="C1" s="2" t="s">
        <v>1</v>
      </c>
    </row>
    <row r="2" spans="1:5">
      <c r="B2" s="2" t="s">
        <v>457</v>
      </c>
      <c r="C2" s="2" t="s">
        <v>26</v>
      </c>
      <c r="D2" s="2" t="s">
        <v>27</v>
      </c>
      <c r="E2" s="2" t="s">
        <v>84</v>
      </c>
    </row>
    <row r="3" spans="1:5">
      <c r="A3" s="3" t="s">
        <v>458</v>
      </c>
    </row>
    <row r="4" spans="1:5">
      <c r="A4" s="4" t="s">
        <v>459</v>
      </c>
      <c r="C4" s="6" t="n">
        <v>39018058</v>
      </c>
      <c r="D4" s="6" t="n">
        <v>39807243</v>
      </c>
      <c r="E4" s="6" t="n">
        <v>40563075</v>
      </c>
    </row>
    <row r="5" spans="1:5">
      <c r="A5" s="4" t="s">
        <v>460</v>
      </c>
      <c r="C5" s="5" t="n">
        <v>1927500</v>
      </c>
    </row>
    <row r="6" spans="1:5">
      <c r="A6" s="4" t="s">
        <v>461</v>
      </c>
      <c r="C6" s="5" t="n">
        <v>-41222971</v>
      </c>
      <c r="D6" s="5" t="n">
        <v>0</v>
      </c>
      <c r="E6" s="5" t="n">
        <v>0</v>
      </c>
    </row>
    <row r="7" spans="1:5">
      <c r="A7" s="4" t="s">
        <v>462</v>
      </c>
      <c r="C7" s="6" t="n">
        <v>277413</v>
      </c>
      <c r="D7" s="5" t="n">
        <v>-789185</v>
      </c>
      <c r="E7" s="5" t="n">
        <v>-755832</v>
      </c>
    </row>
    <row r="8" spans="1:5">
      <c r="A8" s="4" t="s">
        <v>463</v>
      </c>
      <c r="D8" s="6" t="n">
        <v>39018058</v>
      </c>
      <c r="E8" s="6" t="n">
        <v>39807243</v>
      </c>
    </row>
    <row r="9" spans="1:5">
      <c r="A9" s="4" t="s">
        <v>464</v>
      </c>
      <c r="B9" s="4" t="s">
        <v>465</v>
      </c>
    </row>
    <row r="10" spans="1:5">
      <c r="A10" s="4" t="s">
        <v>466</v>
      </c>
      <c r="C10" s="4" t="s">
        <v>467</v>
      </c>
    </row>
    <row r="11" spans="1:5">
      <c r="A11" s="4" t="s">
        <v>468</v>
      </c>
      <c r="C11" s="4" t="s">
        <v>46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70</v>
      </c>
      <c r="B1" s="2" t="s">
        <v>414</v>
      </c>
      <c r="C1" s="2" t="s">
        <v>1</v>
      </c>
    </row>
    <row r="2" spans="1:4">
      <c r="B2" s="2" t="s">
        <v>471</v>
      </c>
      <c r="C2" s="2" t="s">
        <v>84</v>
      </c>
      <c r="D2" s="2" t="s">
        <v>472</v>
      </c>
    </row>
    <row r="3" spans="1:4">
      <c r="A3" s="3" t="s">
        <v>195</v>
      </c>
    </row>
    <row r="4" spans="1:4">
      <c r="A4" s="4" t="s">
        <v>131</v>
      </c>
      <c r="B4" s="6" t="n">
        <v>26873022</v>
      </c>
      <c r="C4" s="6" t="n">
        <v>26873022</v>
      </c>
    </row>
    <row r="5" spans="1:4">
      <c r="A5" s="4" t="s">
        <v>121</v>
      </c>
    </row>
    <row r="6" spans="1:4">
      <c r="A6" s="3" t="s">
        <v>195</v>
      </c>
    </row>
    <row r="7" spans="1:4">
      <c r="A7" s="4" t="s">
        <v>473</v>
      </c>
      <c r="D7" s="8" t="n">
        <v>0.2</v>
      </c>
    </row>
    <row r="8" spans="1:4">
      <c r="A8" s="4" t="s">
        <v>474</v>
      </c>
    </row>
    <row r="9" spans="1:4">
      <c r="A9" s="3" t="s">
        <v>195</v>
      </c>
    </row>
    <row r="10" spans="1:4">
      <c r="A10" s="4" t="s">
        <v>473</v>
      </c>
      <c r="D10" s="8"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75</v>
      </c>
      <c r="B1" s="2" t="s">
        <v>1</v>
      </c>
    </row>
    <row r="2" spans="1:4">
      <c r="B2" s="2" t="s">
        <v>26</v>
      </c>
      <c r="C2" s="2" t="s">
        <v>27</v>
      </c>
      <c r="D2" s="2" t="s">
        <v>84</v>
      </c>
    </row>
    <row r="3" spans="1:4">
      <c r="A3" s="3" t="s">
        <v>197</v>
      </c>
    </row>
    <row r="4" spans="1:4">
      <c r="A4" s="4" t="s">
        <v>153</v>
      </c>
      <c r="B4" s="6" t="n">
        <v>911873</v>
      </c>
      <c r="C4" s="6" t="n">
        <v>180112</v>
      </c>
    </row>
    <row r="5" spans="1:4">
      <c r="A5" s="4" t="s">
        <v>476</v>
      </c>
      <c r="B5" s="5" t="n">
        <v>-619269</v>
      </c>
      <c r="C5" s="5" t="n">
        <v>64650</v>
      </c>
      <c r="D5" s="6" t="n">
        <v>156641</v>
      </c>
    </row>
    <row r="6" spans="1:4">
      <c r="A6" s="4" t="s">
        <v>154</v>
      </c>
      <c r="B6" s="5" t="n">
        <v>187891</v>
      </c>
      <c r="C6" s="5" t="n">
        <v>374988</v>
      </c>
      <c r="D6" s="5" t="n">
        <v>133398</v>
      </c>
    </row>
    <row r="7" spans="1:4">
      <c r="A7" s="4" t="s">
        <v>127</v>
      </c>
      <c r="B7" s="6" t="n">
        <v>480495</v>
      </c>
      <c r="C7" s="6" t="n">
        <v>619750</v>
      </c>
      <c r="D7" s="6" t="n">
        <v>2900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7</v>
      </c>
      <c r="B1" s="2" t="s">
        <v>1</v>
      </c>
    </row>
    <row r="2" spans="1:6">
      <c r="B2" s="2" t="s">
        <v>478</v>
      </c>
      <c r="C2" s="2" t="s">
        <v>479</v>
      </c>
      <c r="D2" s="2" t="s">
        <v>374</v>
      </c>
      <c r="E2" s="2" t="s">
        <v>375</v>
      </c>
      <c r="F2" s="2" t="s">
        <v>480</v>
      </c>
    </row>
    <row r="3" spans="1:6">
      <c r="A3" s="3" t="s">
        <v>199</v>
      </c>
    </row>
    <row r="4" spans="1:6">
      <c r="A4" s="4" t="s">
        <v>481</v>
      </c>
      <c r="C4" s="6" t="n">
        <v>-133775542</v>
      </c>
      <c r="D4" s="6" t="n">
        <v>8742444</v>
      </c>
      <c r="E4" s="6" t="n">
        <v>70382855</v>
      </c>
    </row>
    <row r="5" spans="1:6">
      <c r="A5" s="4" t="s">
        <v>482</v>
      </c>
      <c r="C5" s="5" t="n">
        <v>-48379927</v>
      </c>
      <c r="D5" s="5" t="n">
        <v>-22186499</v>
      </c>
      <c r="E5" s="5" t="n">
        <v>-25041651</v>
      </c>
    </row>
    <row r="6" spans="1:6">
      <c r="A6" s="4" t="s">
        <v>98</v>
      </c>
      <c r="C6" s="5" t="n">
        <v>-182155469</v>
      </c>
      <c r="D6" s="5" t="n">
        <v>-13444055</v>
      </c>
      <c r="E6" s="5" t="n">
        <v>45341204</v>
      </c>
    </row>
    <row r="7" spans="1:6">
      <c r="A7" s="4" t="s">
        <v>481</v>
      </c>
      <c r="C7" s="5" t="n">
        <v>4059702</v>
      </c>
      <c r="D7" s="5" t="n">
        <v>13331921</v>
      </c>
      <c r="E7" s="5" t="n">
        <v>17990790</v>
      </c>
    </row>
    <row r="8" spans="1:6">
      <c r="A8" s="4" t="s">
        <v>482</v>
      </c>
      <c r="C8" s="5" t="n">
        <v>6713</v>
      </c>
      <c r="D8" s="5" t="n">
        <v>16686</v>
      </c>
      <c r="E8" s="5" t="n">
        <v>17425</v>
      </c>
    </row>
    <row r="9" spans="1:6">
      <c r="A9" s="4" t="s">
        <v>483</v>
      </c>
      <c r="C9" s="5" t="n">
        <v>4066415</v>
      </c>
      <c r="D9" s="5" t="n">
        <v>13348607</v>
      </c>
      <c r="E9" s="5" t="n">
        <v>18008215</v>
      </c>
    </row>
    <row r="10" spans="1:6">
      <c r="A10" s="4" t="s">
        <v>481</v>
      </c>
      <c r="C10" s="5" t="n">
        <v>-24394667</v>
      </c>
      <c r="D10" s="5" t="n">
        <v>-15416346</v>
      </c>
      <c r="E10" s="5" t="n">
        <v>-7700893</v>
      </c>
    </row>
    <row r="11" spans="1:6">
      <c r="A11" s="4" t="s">
        <v>484</v>
      </c>
      <c r="C11" s="5" t="n">
        <v>-24394667</v>
      </c>
      <c r="D11" s="5" t="n">
        <v>-15416346</v>
      </c>
      <c r="E11" s="5" t="n">
        <v>-7700893</v>
      </c>
    </row>
    <row r="12" spans="1:6">
      <c r="A12" s="4" t="s">
        <v>485</v>
      </c>
      <c r="C12" s="6" t="n">
        <v>-20328252</v>
      </c>
      <c r="D12" s="6" t="n">
        <v>-2067739</v>
      </c>
      <c r="E12" s="6" t="n">
        <v>10307322</v>
      </c>
    </row>
    <row r="13" spans="1:6">
      <c r="A13" s="4" t="s">
        <v>486</v>
      </c>
      <c r="B13" s="4" t="s">
        <v>487</v>
      </c>
      <c r="C13" s="4" t="s">
        <v>487</v>
      </c>
      <c r="D13" s="4" t="s">
        <v>487</v>
      </c>
      <c r="E13" s="4" t="s">
        <v>487</v>
      </c>
    </row>
    <row r="14" spans="1:6">
      <c r="A14" s="3" t="s">
        <v>488</v>
      </c>
    </row>
    <row r="15" spans="1:6">
      <c r="A15" s="4" t="s">
        <v>489</v>
      </c>
      <c r="C15" s="6" t="n">
        <v>9165743</v>
      </c>
      <c r="D15" s="6" t="n">
        <v>10298156</v>
      </c>
    </row>
    <row r="16" spans="1:6">
      <c r="A16" s="4" t="s">
        <v>490</v>
      </c>
      <c r="C16" s="5" t="n">
        <v>5456916</v>
      </c>
      <c r="D16" s="5" t="n">
        <v>7790085</v>
      </c>
    </row>
    <row r="17" spans="1:6">
      <c r="A17" s="4" t="s">
        <v>491</v>
      </c>
      <c r="C17" s="5" t="n">
        <v>38433490</v>
      </c>
      <c r="D17" s="5" t="n">
        <v>9421817</v>
      </c>
    </row>
    <row r="18" spans="1:6">
      <c r="A18" s="4" t="s">
        <v>492</v>
      </c>
      <c r="C18" s="5" t="n">
        <v>14315500</v>
      </c>
      <c r="D18" s="5" t="n">
        <v>13811900</v>
      </c>
    </row>
    <row r="19" spans="1:6">
      <c r="A19" s="4" t="s">
        <v>154</v>
      </c>
      <c r="C19" s="5" t="n">
        <v>314127</v>
      </c>
      <c r="D19" s="5" t="n">
        <v>568874</v>
      </c>
    </row>
    <row r="20" spans="1:6">
      <c r="A20" s="4" t="s">
        <v>493</v>
      </c>
      <c r="C20" s="5" t="n">
        <v>67685776</v>
      </c>
      <c r="D20" s="5" t="n">
        <v>41890832</v>
      </c>
    </row>
    <row r="21" spans="1:6">
      <c r="A21" s="4" t="s">
        <v>494</v>
      </c>
      <c r="C21" s="5" t="n">
        <v>-602135</v>
      </c>
      <c r="D21" s="5" t="n">
        <v>-192536</v>
      </c>
      <c r="E21" s="6" t="n">
        <v>-654267</v>
      </c>
      <c r="F21" s="6" t="n">
        <v>-957162</v>
      </c>
    </row>
    <row r="22" spans="1:6">
      <c r="A22" s="4" t="s">
        <v>495</v>
      </c>
      <c r="C22" s="5" t="n">
        <v>67083641</v>
      </c>
      <c r="D22" s="5" t="n">
        <v>41698296</v>
      </c>
    </row>
    <row r="23" spans="1:6">
      <c r="A23" s="3" t="s">
        <v>496</v>
      </c>
    </row>
    <row r="24" spans="1:6">
      <c r="A24" s="4" t="s">
        <v>497</v>
      </c>
      <c r="C24" s="5" t="n">
        <v>18016186</v>
      </c>
      <c r="D24" s="5" t="n">
        <v>18869374</v>
      </c>
    </row>
    <row r="25" spans="1:6">
      <c r="A25" s="4" t="s">
        <v>498</v>
      </c>
      <c r="C25" s="6" t="n">
        <v>18016186</v>
      </c>
      <c r="D25" s="6" t="n">
        <v>18869374</v>
      </c>
    </row>
    <row r="26" spans="1:6">
      <c r="A26" s="4" t="s">
        <v>481</v>
      </c>
    </row>
    <row r="27" spans="1:6">
      <c r="A27" s="3" t="s">
        <v>199</v>
      </c>
    </row>
    <row r="28" spans="1:6">
      <c r="A28" s="4" t="s">
        <v>499</v>
      </c>
      <c r="B28" s="4" t="s">
        <v>422</v>
      </c>
      <c r="C28" s="4" t="s">
        <v>422</v>
      </c>
    </row>
    <row r="29" spans="1:6">
      <c r="A29" s="4" t="s">
        <v>500</v>
      </c>
      <c r="B29" s="4" t="s">
        <v>441</v>
      </c>
      <c r="C29" s="4" t="s">
        <v>441</v>
      </c>
    </row>
    <row r="30" spans="1:6">
      <c r="A30" s="4" t="s">
        <v>501</v>
      </c>
      <c r="B30" s="9" t="n">
        <v>100000</v>
      </c>
      <c r="C30" s="6" t="n">
        <v>15304</v>
      </c>
    </row>
    <row r="31" spans="1:6">
      <c r="A31" s="4" t="s">
        <v>502</v>
      </c>
      <c r="B31" s="4" t="s">
        <v>503</v>
      </c>
      <c r="C31" s="4" t="s">
        <v>503</v>
      </c>
    </row>
    <row r="32" spans="1:6">
      <c r="A32" s="4" t="s">
        <v>504</v>
      </c>
    </row>
    <row r="33" spans="1:6">
      <c r="A33" s="3" t="s">
        <v>199</v>
      </c>
    </row>
    <row r="34" spans="1:6">
      <c r="A34" s="4" t="s">
        <v>505</v>
      </c>
      <c r="B34" s="4" t="s">
        <v>439</v>
      </c>
      <c r="C34" s="4" t="s">
        <v>439</v>
      </c>
    </row>
    <row r="35" spans="1:6">
      <c r="A35" s="4" t="s">
        <v>506</v>
      </c>
    </row>
    <row r="36" spans="1:6">
      <c r="A36" s="3" t="s">
        <v>199</v>
      </c>
    </row>
    <row r="37" spans="1:6">
      <c r="A37" s="4" t="s">
        <v>507</v>
      </c>
      <c r="D37" s="4" t="s">
        <v>508</v>
      </c>
      <c r="E37" s="4" t="s">
        <v>508</v>
      </c>
      <c r="F37" s="4" t="s">
        <v>508</v>
      </c>
    </row>
    <row r="38" spans="1:6">
      <c r="A38" s="4" t="s">
        <v>505</v>
      </c>
      <c r="D38" s="4" t="s">
        <v>509</v>
      </c>
      <c r="E38" s="4" t="s">
        <v>509</v>
      </c>
      <c r="F38" s="4" t="s">
        <v>509</v>
      </c>
    </row>
    <row r="39" spans="1:6">
      <c r="A39" s="4" t="s">
        <v>510</v>
      </c>
    </row>
    <row r="40" spans="1:6">
      <c r="A40" s="3" t="s">
        <v>199</v>
      </c>
    </row>
    <row r="41" spans="1:6">
      <c r="A41" s="4" t="s">
        <v>511</v>
      </c>
      <c r="B41" s="4" t="s">
        <v>512</v>
      </c>
      <c r="C41" s="4" t="s">
        <v>512</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6</v>
      </c>
      <c r="C2" s="2" t="s">
        <v>27</v>
      </c>
      <c r="D2" s="2" t="s">
        <v>84</v>
      </c>
    </row>
    <row r="3" spans="1:4">
      <c r="A3" s="3" t="s">
        <v>112</v>
      </c>
    </row>
    <row r="4" spans="1:4">
      <c r="A4" s="4" t="s">
        <v>102</v>
      </c>
      <c r="B4" s="6" t="n">
        <v>-162043234</v>
      </c>
      <c r="C4" s="6" t="n">
        <v>-11601068</v>
      </c>
      <c r="D4" s="6" t="n">
        <v>34805905</v>
      </c>
    </row>
    <row r="5" spans="1:4">
      <c r="A5" s="3" t="s">
        <v>113</v>
      </c>
    </row>
    <row r="6" spans="1:4">
      <c r="A6" s="4" t="s">
        <v>114</v>
      </c>
      <c r="B6" s="5" t="n">
        <v>9136839</v>
      </c>
      <c r="C6" s="5" t="n">
        <v>-16760659</v>
      </c>
      <c r="D6" s="5" t="n">
        <v>-10586435</v>
      </c>
    </row>
    <row r="7" spans="1:4">
      <c r="A7" s="4" t="s">
        <v>115</v>
      </c>
      <c r="B7" s="5" t="n">
        <v>-152906395</v>
      </c>
      <c r="C7" s="5" t="n">
        <v>-28361727</v>
      </c>
      <c r="D7" s="5" t="n">
        <v>24219470</v>
      </c>
    </row>
    <row r="8" spans="1:4">
      <c r="A8" s="4" t="s">
        <v>116</v>
      </c>
      <c r="B8" s="5" t="n">
        <v>-1249102</v>
      </c>
      <c r="C8" s="5" t="n">
        <v>-1771012</v>
      </c>
      <c r="D8" s="5" t="n">
        <v>-559409</v>
      </c>
    </row>
    <row r="9" spans="1:4">
      <c r="A9" s="4" t="s">
        <v>117</v>
      </c>
      <c r="B9" s="6" t="n">
        <v>-151657293</v>
      </c>
      <c r="C9" s="6" t="n">
        <v>-26590715</v>
      </c>
      <c r="D9" s="6" t="n">
        <v>247788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6</v>
      </c>
      <c r="C2" s="2" t="s">
        <v>27</v>
      </c>
      <c r="D2" s="2" t="s">
        <v>84</v>
      </c>
    </row>
    <row r="3" spans="1:4">
      <c r="A3" s="3" t="s">
        <v>514</v>
      </c>
    </row>
    <row r="4" spans="1:4">
      <c r="A4" s="4" t="s">
        <v>382</v>
      </c>
      <c r="B4" s="6" t="n">
        <v>-192536</v>
      </c>
      <c r="C4" s="6" t="n">
        <v>-654267</v>
      </c>
      <c r="D4" s="6" t="n">
        <v>-957162</v>
      </c>
    </row>
    <row r="5" spans="1:4">
      <c r="A5" s="4" t="s">
        <v>515</v>
      </c>
      <c r="B5" s="5" t="n">
        <v>-490152</v>
      </c>
      <c r="C5" s="5" t="n">
        <v>-686</v>
      </c>
      <c r="D5" s="5" t="n">
        <v>255264</v>
      </c>
    </row>
    <row r="6" spans="1:4">
      <c r="A6" s="4" t="s">
        <v>516</v>
      </c>
      <c r="B6" s="5" t="n">
        <v>103968</v>
      </c>
      <c r="C6" s="5" t="n">
        <v>409467</v>
      </c>
    </row>
    <row r="7" spans="1:4">
      <c r="A7" s="4" t="s">
        <v>517</v>
      </c>
      <c r="B7" s="5" t="n">
        <v>-23415</v>
      </c>
      <c r="C7" s="5" t="n">
        <v>52950</v>
      </c>
      <c r="D7" s="5" t="n">
        <v>47631</v>
      </c>
    </row>
    <row r="8" spans="1:4">
      <c r="A8" s="4" t="s">
        <v>386</v>
      </c>
      <c r="B8" s="6" t="n">
        <v>-602135</v>
      </c>
      <c r="C8" s="6" t="n">
        <v>-192536</v>
      </c>
      <c r="D8" s="6" t="n">
        <v>-654267</v>
      </c>
    </row>
    <row r="9" spans="1:4">
      <c r="A9" s="3" t="s">
        <v>199</v>
      </c>
    </row>
    <row r="10" spans="1:4">
      <c r="A10" s="4" t="s">
        <v>518</v>
      </c>
      <c r="B10" s="4" t="s">
        <v>422</v>
      </c>
    </row>
    <row r="11" spans="1:4">
      <c r="A11" s="3" t="s">
        <v>519</v>
      </c>
    </row>
    <row r="12" spans="1:4">
      <c r="A12" s="4" t="s">
        <v>520</v>
      </c>
      <c r="B12" s="4" t="s">
        <v>487</v>
      </c>
      <c r="C12" s="4" t="s">
        <v>487</v>
      </c>
      <c r="D12" s="4" t="s">
        <v>487</v>
      </c>
    </row>
    <row r="13" spans="1:4">
      <c r="A13" s="4" t="s">
        <v>521</v>
      </c>
      <c r="B13" s="4" t="s">
        <v>522</v>
      </c>
    </row>
    <row r="14" spans="1:4">
      <c r="A14" s="4" t="s">
        <v>523</v>
      </c>
      <c r="B14" s="4" t="s">
        <v>524</v>
      </c>
      <c r="C14" s="4" t="s">
        <v>525</v>
      </c>
      <c r="D14" s="4" t="s">
        <v>526</v>
      </c>
    </row>
    <row r="15" spans="1:4">
      <c r="A15" s="4" t="s">
        <v>527</v>
      </c>
      <c r="B15" s="4" t="s">
        <v>528</v>
      </c>
      <c r="C15" s="4" t="s">
        <v>529</v>
      </c>
      <c r="D15" s="4" t="s">
        <v>530</v>
      </c>
    </row>
    <row r="16" spans="1:4">
      <c r="A16" s="4" t="s">
        <v>531</v>
      </c>
      <c r="B16" s="4" t="s">
        <v>532</v>
      </c>
      <c r="C16" s="4" t="s">
        <v>533</v>
      </c>
      <c r="D16" s="4" t="s">
        <v>534</v>
      </c>
    </row>
    <row r="17" spans="1:4">
      <c r="A17" s="4" t="s">
        <v>535</v>
      </c>
      <c r="B17" s="4" t="s">
        <v>536</v>
      </c>
      <c r="C17" s="4" t="s">
        <v>537</v>
      </c>
      <c r="D17" s="4" t="s">
        <v>538</v>
      </c>
    </row>
    <row r="18" spans="1:4">
      <c r="A18" s="4" t="s">
        <v>539</v>
      </c>
      <c r="C18" s="4" t="s">
        <v>540</v>
      </c>
      <c r="D18" s="4" t="s">
        <v>541</v>
      </c>
    </row>
    <row r="19" spans="1:4">
      <c r="A19" s="4" t="s">
        <v>542</v>
      </c>
      <c r="B19" s="4" t="s">
        <v>528</v>
      </c>
      <c r="C19" s="4" t="s">
        <v>543</v>
      </c>
      <c r="D19" s="4" t="s">
        <v>544</v>
      </c>
    </row>
    <row r="20" spans="1:4">
      <c r="A20" s="4" t="s">
        <v>545</v>
      </c>
      <c r="B20" s="4" t="s">
        <v>546</v>
      </c>
      <c r="C20" s="4" t="s">
        <v>547</v>
      </c>
      <c r="D20" s="4" t="s">
        <v>548</v>
      </c>
    </row>
    <row r="21" spans="1:4">
      <c r="A21" s="4" t="s">
        <v>549</v>
      </c>
      <c r="B21" s="4" t="s">
        <v>550</v>
      </c>
      <c r="C21" s="4" t="s">
        <v>551</v>
      </c>
      <c r="D21" s="4" t="s">
        <v>552</v>
      </c>
    </row>
    <row r="22" spans="1:4">
      <c r="A22" s="3" t="s">
        <v>553</v>
      </c>
    </row>
    <row r="23" spans="1:4">
      <c r="A23" s="4" t="s">
        <v>554</v>
      </c>
      <c r="C23" s="6" t="n">
        <v>697559</v>
      </c>
      <c r="D23" s="6" t="n">
        <v>5977806</v>
      </c>
    </row>
    <row r="24" spans="1:4">
      <c r="A24" s="4" t="s">
        <v>555</v>
      </c>
      <c r="C24" s="8" t="n">
        <v>0.01</v>
      </c>
      <c r="D24" s="8" t="n">
        <v>0.04</v>
      </c>
    </row>
    <row r="25" spans="1:4">
      <c r="A25" s="4" t="s">
        <v>556</v>
      </c>
      <c r="C25" s="8" t="n">
        <v>0.01</v>
      </c>
      <c r="D25" s="8" t="n">
        <v>0.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6</v>
      </c>
      <c r="C2" s="2" t="s">
        <v>27</v>
      </c>
    </row>
    <row r="3" spans="1:3">
      <c r="A3" s="3" t="s">
        <v>199</v>
      </c>
    </row>
    <row r="4" spans="1:3">
      <c r="A4" s="4" t="s">
        <v>558</v>
      </c>
      <c r="B4" s="6" t="n">
        <v>188155208</v>
      </c>
      <c r="C4" s="6" t="n">
        <v>37687269</v>
      </c>
    </row>
    <row r="5" spans="1:3">
      <c r="A5" s="4" t="s">
        <v>481</v>
      </c>
    </row>
    <row r="6" spans="1:3">
      <c r="A6" s="3" t="s">
        <v>199</v>
      </c>
    </row>
    <row r="7" spans="1:3">
      <c r="A7" s="4" t="s">
        <v>559</v>
      </c>
      <c r="B7" s="5" t="n">
        <v>94901623</v>
      </c>
    </row>
    <row r="8" spans="1:3">
      <c r="A8" s="4" t="s">
        <v>560</v>
      </c>
      <c r="B8" s="6" t="n">
        <v>0</v>
      </c>
    </row>
    <row r="9" spans="1:3">
      <c r="A9" s="4" t="s">
        <v>561</v>
      </c>
      <c r="B9" s="4" t="s">
        <v>562</v>
      </c>
    </row>
    <row r="10" spans="1:3">
      <c r="A10" s="4" t="s">
        <v>563</v>
      </c>
    </row>
    <row r="11" spans="1:3">
      <c r="A11" s="3" t="s">
        <v>199</v>
      </c>
    </row>
    <row r="12" spans="1:3">
      <c r="A12" s="4" t="s">
        <v>564</v>
      </c>
      <c r="B12" s="6" t="n">
        <v>4745081</v>
      </c>
    </row>
    <row r="13" spans="1:3">
      <c r="A13" s="4" t="s">
        <v>565</v>
      </c>
      <c r="B13" s="4" t="s">
        <v>562</v>
      </c>
    </row>
    <row r="14" spans="1:3">
      <c r="A14" s="4" t="s">
        <v>566</v>
      </c>
    </row>
    <row r="15" spans="1:3">
      <c r="A15" s="3" t="s">
        <v>199</v>
      </c>
    </row>
    <row r="16" spans="1:3">
      <c r="A16" s="4" t="s">
        <v>564</v>
      </c>
      <c r="B16" s="6" t="n">
        <v>9490162</v>
      </c>
    </row>
    <row r="17" spans="1:3">
      <c r="A17" s="4" t="s">
        <v>565</v>
      </c>
      <c r="B17" s="4"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8</v>
      </c>
      <c r="B1" s="2" t="s">
        <v>569</v>
      </c>
      <c r="C1" s="2" t="s">
        <v>570</v>
      </c>
      <c r="D1" s="2" t="s">
        <v>571</v>
      </c>
      <c r="E1" s="2" t="s">
        <v>572</v>
      </c>
      <c r="F1" s="2" t="s">
        <v>573</v>
      </c>
      <c r="G1" s="2" t="s">
        <v>574</v>
      </c>
      <c r="H1" s="2" t="s">
        <v>575</v>
      </c>
      <c r="I1" s="2" t="s">
        <v>26</v>
      </c>
      <c r="J1" s="2" t="s">
        <v>27</v>
      </c>
      <c r="K1" s="2" t="s">
        <v>84</v>
      </c>
      <c r="L1" s="2" t="s">
        <v>576</v>
      </c>
    </row>
    <row r="2" spans="1:12">
      <c r="A2" s="4" t="s">
        <v>308</v>
      </c>
    </row>
    <row r="3" spans="1:12">
      <c r="A3" s="3" t="s">
        <v>201</v>
      </c>
    </row>
    <row r="4" spans="1:12">
      <c r="A4" s="4" t="s">
        <v>577</v>
      </c>
      <c r="E4" s="4" t="s">
        <v>562</v>
      </c>
    </row>
    <row r="5" spans="1:12">
      <c r="A5" s="4" t="s">
        <v>578</v>
      </c>
      <c r="B5" s="5" t="n">
        <v>7553422</v>
      </c>
    </row>
    <row r="6" spans="1:12">
      <c r="A6" s="4" t="s">
        <v>579</v>
      </c>
      <c r="E6" s="4" t="s">
        <v>503</v>
      </c>
    </row>
    <row r="7" spans="1:12">
      <c r="A7" s="4" t="s">
        <v>580</v>
      </c>
    </row>
    <row r="8" spans="1:12">
      <c r="A8" s="3" t="s">
        <v>201</v>
      </c>
    </row>
    <row r="9" spans="1:12">
      <c r="A9" s="4" t="s">
        <v>581</v>
      </c>
      <c r="E9" s="4" t="s">
        <v>582</v>
      </c>
    </row>
    <row r="10" spans="1:12">
      <c r="A10" s="4" t="s">
        <v>583</v>
      </c>
    </row>
    <row r="11" spans="1:12">
      <c r="A11" s="3" t="s">
        <v>201</v>
      </c>
    </row>
    <row r="12" spans="1:12">
      <c r="A12" s="4" t="s">
        <v>584</v>
      </c>
      <c r="I12" s="8" t="n">
        <v>3.24</v>
      </c>
    </row>
    <row r="13" spans="1:12">
      <c r="A13" s="3" t="s">
        <v>585</v>
      </c>
    </row>
    <row r="14" spans="1:12">
      <c r="A14" s="4" t="s">
        <v>586</v>
      </c>
      <c r="I14" s="4" t="s">
        <v>587</v>
      </c>
      <c r="K14" s="4" t="s">
        <v>588</v>
      </c>
    </row>
    <row r="15" spans="1:12">
      <c r="A15" s="4" t="s">
        <v>589</v>
      </c>
      <c r="I15" s="4" t="s">
        <v>503</v>
      </c>
      <c r="K15" s="4" t="s">
        <v>503</v>
      </c>
    </row>
    <row r="16" spans="1:12">
      <c r="A16" s="4" t="s">
        <v>590</v>
      </c>
      <c r="I16" s="4" t="s">
        <v>591</v>
      </c>
      <c r="K16" s="4" t="s">
        <v>592</v>
      </c>
    </row>
    <row r="17" spans="1:12">
      <c r="A17" s="4" t="s">
        <v>593</v>
      </c>
      <c r="I17" s="4" t="s">
        <v>594</v>
      </c>
      <c r="K17" s="4" t="s">
        <v>595</v>
      </c>
    </row>
    <row r="18" spans="1:12">
      <c r="A18" s="4" t="s">
        <v>596</v>
      </c>
    </row>
    <row r="19" spans="1:12">
      <c r="A19" s="3" t="s">
        <v>201</v>
      </c>
    </row>
    <row r="20" spans="1:12">
      <c r="A20" s="4" t="s">
        <v>597</v>
      </c>
      <c r="I20" s="5" t="n">
        <v>2135000</v>
      </c>
      <c r="K20" s="5" t="n">
        <v>2517000</v>
      </c>
    </row>
    <row r="21" spans="1:12">
      <c r="A21" s="4" t="s">
        <v>584</v>
      </c>
      <c r="I21" s="8" t="n">
        <v>3.24</v>
      </c>
    </row>
    <row r="22" spans="1:12">
      <c r="A22" s="4" t="s">
        <v>579</v>
      </c>
      <c r="I22" s="4" t="s">
        <v>503</v>
      </c>
      <c r="K22" s="4" t="s">
        <v>503</v>
      </c>
    </row>
    <row r="23" spans="1:12">
      <c r="A23" s="4" t="s">
        <v>598</v>
      </c>
      <c r="I23" s="4" t="s">
        <v>422</v>
      </c>
      <c r="K23" s="4" t="s">
        <v>422</v>
      </c>
    </row>
    <row r="24" spans="1:12">
      <c r="A24" s="4" t="s">
        <v>599</v>
      </c>
    </row>
    <row r="25" spans="1:12">
      <c r="A25" s="3" t="s">
        <v>201</v>
      </c>
    </row>
    <row r="26" spans="1:12">
      <c r="A26" s="4" t="s">
        <v>584</v>
      </c>
      <c r="K26" s="8" t="n">
        <v>5.54</v>
      </c>
    </row>
    <row r="27" spans="1:12">
      <c r="A27" s="4" t="s">
        <v>600</v>
      </c>
    </row>
    <row r="28" spans="1:12">
      <c r="A28" s="3" t="s">
        <v>201</v>
      </c>
    </row>
    <row r="29" spans="1:12">
      <c r="A29" s="4" t="s">
        <v>584</v>
      </c>
      <c r="K29" s="8" t="n">
        <v>9.68</v>
      </c>
    </row>
    <row r="30" spans="1:12">
      <c r="A30" s="4" t="s">
        <v>315</v>
      </c>
    </row>
    <row r="31" spans="1:12">
      <c r="A31" s="3" t="s">
        <v>201</v>
      </c>
    </row>
    <row r="32" spans="1:12">
      <c r="A32" s="4" t="s">
        <v>577</v>
      </c>
      <c r="K32" s="4" t="s">
        <v>562</v>
      </c>
    </row>
    <row r="33" spans="1:12">
      <c r="A33" s="4" t="s">
        <v>601</v>
      </c>
      <c r="K33" s="5" t="n">
        <v>5000000</v>
      </c>
    </row>
    <row r="34" spans="1:12">
      <c r="A34" s="4" t="s">
        <v>602</v>
      </c>
    </row>
    <row r="35" spans="1:12">
      <c r="A35" s="3" t="s">
        <v>585</v>
      </c>
    </row>
    <row r="36" spans="1:12">
      <c r="A36" s="4" t="s">
        <v>586</v>
      </c>
      <c r="K36" s="4" t="s">
        <v>603</v>
      </c>
    </row>
    <row r="37" spans="1:12">
      <c r="A37" s="4" t="s">
        <v>589</v>
      </c>
      <c r="K37" s="4" t="s">
        <v>503</v>
      </c>
    </row>
    <row r="38" spans="1:12">
      <c r="A38" s="4" t="s">
        <v>590</v>
      </c>
      <c r="K38" s="4" t="s">
        <v>604</v>
      </c>
    </row>
    <row r="39" spans="1:12">
      <c r="A39" s="4" t="s">
        <v>593</v>
      </c>
      <c r="K39" s="4" t="s">
        <v>605</v>
      </c>
    </row>
    <row r="40" spans="1:12">
      <c r="A40" s="4" t="s">
        <v>606</v>
      </c>
    </row>
    <row r="41" spans="1:12">
      <c r="A41" s="3" t="s">
        <v>201</v>
      </c>
    </row>
    <row r="42" spans="1:12">
      <c r="A42" s="4" t="s">
        <v>597</v>
      </c>
      <c r="C42" s="5" t="n">
        <v>2400000</v>
      </c>
    </row>
    <row r="43" spans="1:12">
      <c r="A43" s="4" t="s">
        <v>584</v>
      </c>
      <c r="D43" s="8" t="n">
        <v>1.5</v>
      </c>
    </row>
    <row r="44" spans="1:12">
      <c r="A44" s="4" t="s">
        <v>579</v>
      </c>
      <c r="D44" s="4" t="s">
        <v>503</v>
      </c>
    </row>
    <row r="45" spans="1:12">
      <c r="A45" s="4" t="s">
        <v>598</v>
      </c>
      <c r="D45" s="4" t="s">
        <v>422</v>
      </c>
    </row>
    <row r="46" spans="1:12">
      <c r="A46" s="4" t="s">
        <v>607</v>
      </c>
    </row>
    <row r="47" spans="1:12">
      <c r="A47" s="3" t="s">
        <v>201</v>
      </c>
    </row>
    <row r="48" spans="1:12">
      <c r="A48" s="4" t="s">
        <v>579</v>
      </c>
      <c r="L48" s="4" t="s">
        <v>503</v>
      </c>
    </row>
    <row r="49" spans="1:12">
      <c r="A49" s="4" t="s">
        <v>601</v>
      </c>
      <c r="L49" s="5" t="n">
        <v>3636364</v>
      </c>
    </row>
    <row r="50" spans="1:12">
      <c r="A50" s="4" t="s">
        <v>581</v>
      </c>
      <c r="L50" s="4" t="s">
        <v>562</v>
      </c>
    </row>
    <row r="51" spans="1:12">
      <c r="A51" s="4" t="s">
        <v>608</v>
      </c>
      <c r="L51" s="4" t="s">
        <v>422</v>
      </c>
    </row>
    <row r="52" spans="1:12">
      <c r="A52" s="4" t="s">
        <v>609</v>
      </c>
      <c r="F52" s="5" t="n">
        <v>6644659</v>
      </c>
      <c r="G52" s="5" t="n">
        <v>1273000</v>
      </c>
      <c r="H52" s="5" t="n">
        <v>4013619</v>
      </c>
    </row>
    <row r="53" spans="1:12">
      <c r="A53" s="4" t="s">
        <v>610</v>
      </c>
      <c r="I53" s="6" t="n">
        <v>0</v>
      </c>
      <c r="J53" s="6" t="n">
        <v>1254915</v>
      </c>
      <c r="K53" s="6" t="n">
        <v>1066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611</v>
      </c>
      <c r="B1" s="2" t="s">
        <v>414</v>
      </c>
      <c r="C1" s="2" t="s">
        <v>1</v>
      </c>
    </row>
    <row r="2" spans="1:5">
      <c r="B2" s="2" t="s">
        <v>612</v>
      </c>
      <c r="C2" s="2" t="s">
        <v>26</v>
      </c>
      <c r="D2" s="2" t="s">
        <v>27</v>
      </c>
      <c r="E2" s="2" t="s">
        <v>84</v>
      </c>
    </row>
    <row r="3" spans="1:5">
      <c r="A3" s="4" t="s">
        <v>308</v>
      </c>
    </row>
    <row r="4" spans="1:5">
      <c r="A4" s="3" t="s">
        <v>613</v>
      </c>
    </row>
    <row r="5" spans="1:5">
      <c r="A5" s="4" t="s">
        <v>614</v>
      </c>
      <c r="C5" s="5" t="n">
        <v>7746383</v>
      </c>
    </row>
    <row r="6" spans="1:5">
      <c r="A6" s="4" t="s">
        <v>615</v>
      </c>
      <c r="C6" s="5" t="n">
        <v>2135000</v>
      </c>
    </row>
    <row r="7" spans="1:5">
      <c r="A7" s="4" t="s">
        <v>616</v>
      </c>
      <c r="C7" s="5" t="n">
        <v>0</v>
      </c>
      <c r="D7" s="5" t="n">
        <v>-66424</v>
      </c>
      <c r="E7" s="5" t="n">
        <v>-196185</v>
      </c>
    </row>
    <row r="8" spans="1:5">
      <c r="A8" s="4" t="s">
        <v>617</v>
      </c>
      <c r="C8" s="5" t="n">
        <v>-1062506</v>
      </c>
    </row>
    <row r="9" spans="1:5">
      <c r="A9" s="4" t="s">
        <v>618</v>
      </c>
      <c r="C9" s="5" t="n">
        <v>8818877</v>
      </c>
      <c r="D9" s="5" t="n">
        <v>7746383</v>
      </c>
    </row>
    <row r="10" spans="1:5">
      <c r="A10" s="4" t="s">
        <v>619</v>
      </c>
      <c r="C10" s="5" t="n">
        <v>8545759</v>
      </c>
    </row>
    <row r="11" spans="1:5">
      <c r="A11" s="4" t="s">
        <v>620</v>
      </c>
      <c r="C11" s="5" t="n">
        <v>6332380</v>
      </c>
    </row>
    <row r="12" spans="1:5">
      <c r="A12" s="3" t="s">
        <v>621</v>
      </c>
    </row>
    <row r="13" spans="1:5">
      <c r="A13" s="4" t="s">
        <v>622</v>
      </c>
      <c r="C13" s="8" t="n">
        <v>5.11</v>
      </c>
    </row>
    <row r="14" spans="1:5">
      <c r="A14" s="4" t="s">
        <v>623</v>
      </c>
      <c r="C14" s="10" t="n">
        <v>3.24</v>
      </c>
    </row>
    <row r="15" spans="1:5">
      <c r="A15" s="4" t="s">
        <v>624</v>
      </c>
      <c r="C15" s="10" t="n">
        <v>4.84</v>
      </c>
    </row>
    <row r="16" spans="1:5">
      <c r="A16" s="4" t="s">
        <v>625</v>
      </c>
      <c r="C16" s="10" t="n">
        <v>4.69</v>
      </c>
      <c r="D16" s="8" t="n">
        <v>5.11</v>
      </c>
    </row>
    <row r="17" spans="1:5">
      <c r="A17" s="4" t="s">
        <v>626</v>
      </c>
      <c r="C17" s="10" t="n">
        <v>4.72</v>
      </c>
    </row>
    <row r="18" spans="1:5">
      <c r="A18" s="4" t="s">
        <v>627</v>
      </c>
      <c r="C18" s="8" t="n">
        <v>4.99</v>
      </c>
    </row>
    <row r="19" spans="1:5">
      <c r="A19" s="3" t="s">
        <v>628</v>
      </c>
    </row>
    <row r="20" spans="1:5">
      <c r="A20" s="4" t="s">
        <v>629</v>
      </c>
      <c r="C20" s="4" t="s">
        <v>630</v>
      </c>
      <c r="D20" s="4" t="s">
        <v>631</v>
      </c>
    </row>
    <row r="21" spans="1:5">
      <c r="A21" s="4" t="s">
        <v>632</v>
      </c>
      <c r="C21" s="4" t="s">
        <v>633</v>
      </c>
    </row>
    <row r="22" spans="1:5">
      <c r="A22" s="4" t="s">
        <v>634</v>
      </c>
      <c r="C22" s="4" t="s">
        <v>635</v>
      </c>
    </row>
    <row r="23" spans="1:5">
      <c r="A23" s="3" t="s">
        <v>636</v>
      </c>
    </row>
    <row r="24" spans="1:5">
      <c r="A24" s="4" t="s">
        <v>637</v>
      </c>
      <c r="C24" s="6" t="n">
        <v>0</v>
      </c>
      <c r="D24" s="6" t="n">
        <v>43253</v>
      </c>
      <c r="E24" s="6" t="n">
        <v>949907</v>
      </c>
    </row>
    <row r="25" spans="1:5">
      <c r="A25" s="3" t="s">
        <v>638</v>
      </c>
    </row>
    <row r="26" spans="1:5">
      <c r="A26" s="4" t="s">
        <v>639</v>
      </c>
      <c r="C26" s="8" t="n">
        <v>1.75</v>
      </c>
      <c r="E26" s="8" t="n">
        <v>3.44</v>
      </c>
    </row>
    <row r="27" spans="1:5">
      <c r="A27" s="4" t="s">
        <v>640</v>
      </c>
      <c r="C27" s="6" t="n">
        <v>2674454</v>
      </c>
      <c r="D27" s="5" t="n">
        <v>5576034</v>
      </c>
      <c r="E27" s="6" t="n">
        <v>4025809</v>
      </c>
    </row>
    <row r="28" spans="1:5">
      <c r="A28" s="4" t="s">
        <v>641</v>
      </c>
      <c r="C28" s="5" t="n">
        <v>78245</v>
      </c>
      <c r="D28" s="6" t="n">
        <v>883286</v>
      </c>
      <c r="E28" s="6" t="n">
        <v>1070383</v>
      </c>
    </row>
    <row r="29" spans="1:5">
      <c r="A29" s="4" t="s">
        <v>642</v>
      </c>
      <c r="C29" s="6" t="n">
        <v>4564890</v>
      </c>
    </row>
    <row r="30" spans="1:5">
      <c r="A30" s="4" t="s">
        <v>643</v>
      </c>
      <c r="C30" s="4" t="s">
        <v>644</v>
      </c>
    </row>
    <row r="31" spans="1:5">
      <c r="A31" s="4" t="s">
        <v>315</v>
      </c>
    </row>
    <row r="32" spans="1:5">
      <c r="A32" s="3" t="s">
        <v>613</v>
      </c>
    </row>
    <row r="33" spans="1:5">
      <c r="A33" s="4" t="s">
        <v>614</v>
      </c>
      <c r="C33" s="5" t="n">
        <v>2205000</v>
      </c>
    </row>
    <row r="34" spans="1:5">
      <c r="A34" s="4" t="s">
        <v>616</v>
      </c>
      <c r="C34" s="5" t="n">
        <v>0</v>
      </c>
      <c r="D34" s="5" t="n">
        <v>0</v>
      </c>
      <c r="E34" s="5" t="n">
        <v>0</v>
      </c>
    </row>
    <row r="35" spans="1:5">
      <c r="A35" s="4" t="s">
        <v>617</v>
      </c>
      <c r="C35" s="5" t="n">
        <v>-150000</v>
      </c>
    </row>
    <row r="36" spans="1:5">
      <c r="A36" s="4" t="s">
        <v>618</v>
      </c>
      <c r="C36" s="5" t="n">
        <v>2055000</v>
      </c>
      <c r="D36" s="5" t="n">
        <v>2205000</v>
      </c>
    </row>
    <row r="37" spans="1:5">
      <c r="A37" s="4" t="s">
        <v>619</v>
      </c>
      <c r="C37" s="5" t="n">
        <v>2014808</v>
      </c>
    </row>
    <row r="38" spans="1:5">
      <c r="A38" s="4" t="s">
        <v>620</v>
      </c>
      <c r="C38" s="5" t="n">
        <v>1480833</v>
      </c>
    </row>
    <row r="39" spans="1:5">
      <c r="A39" s="3" t="s">
        <v>621</v>
      </c>
    </row>
    <row r="40" spans="1:5">
      <c r="A40" s="4" t="s">
        <v>622</v>
      </c>
      <c r="C40" s="8" t="n">
        <v>1.5</v>
      </c>
    </row>
    <row r="41" spans="1:5">
      <c r="A41" s="4" t="s">
        <v>624</v>
      </c>
      <c r="C41" s="10" t="n">
        <v>1.5</v>
      </c>
    </row>
    <row r="42" spans="1:5">
      <c r="A42" s="4" t="s">
        <v>625</v>
      </c>
      <c r="C42" s="10" t="n">
        <v>1.5</v>
      </c>
      <c r="D42" s="8" t="n">
        <v>1.5</v>
      </c>
    </row>
    <row r="43" spans="1:5">
      <c r="A43" s="4" t="s">
        <v>626</v>
      </c>
      <c r="C43" s="10" t="n">
        <v>1.5</v>
      </c>
    </row>
    <row r="44" spans="1:5">
      <c r="A44" s="4" t="s">
        <v>627</v>
      </c>
      <c r="C44" s="8" t="n">
        <v>1.5</v>
      </c>
    </row>
    <row r="45" spans="1:5">
      <c r="A45" s="3" t="s">
        <v>628</v>
      </c>
    </row>
    <row r="46" spans="1:5">
      <c r="A46" s="4" t="s">
        <v>629</v>
      </c>
      <c r="C46" s="4" t="s">
        <v>645</v>
      </c>
      <c r="D46" s="4" t="s">
        <v>646</v>
      </c>
    </row>
    <row r="47" spans="1:5">
      <c r="A47" s="4" t="s">
        <v>632</v>
      </c>
      <c r="C47" s="4" t="s">
        <v>645</v>
      </c>
    </row>
    <row r="48" spans="1:5">
      <c r="A48" s="4" t="s">
        <v>634</v>
      </c>
      <c r="C48" s="4" t="s">
        <v>645</v>
      </c>
    </row>
    <row r="49" spans="1:5">
      <c r="A49" s="3" t="s">
        <v>638</v>
      </c>
    </row>
    <row r="50" spans="1:5">
      <c r="A50" s="4" t="s">
        <v>639</v>
      </c>
      <c r="B50" s="8" t="n">
        <v>0.3</v>
      </c>
    </row>
    <row r="51" spans="1:5">
      <c r="A51" s="4" t="s">
        <v>640</v>
      </c>
      <c r="C51" s="6" t="n">
        <v>183687</v>
      </c>
      <c r="D51" s="6" t="n">
        <v>226951</v>
      </c>
      <c r="E51" s="6" t="n">
        <v>80577</v>
      </c>
    </row>
    <row r="52" spans="1:5">
      <c r="A52" s="4" t="s">
        <v>642</v>
      </c>
      <c r="C52" s="6" t="n">
        <v>128243</v>
      </c>
    </row>
    <row r="53" spans="1:5">
      <c r="A53" s="4" t="s">
        <v>643</v>
      </c>
      <c r="C53" s="4" t="s">
        <v>64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649</v>
      </c>
      <c r="C1" s="2" t="s">
        <v>650</v>
      </c>
      <c r="D1" s="2" t="s">
        <v>26</v>
      </c>
      <c r="E1" s="2" t="s">
        <v>27</v>
      </c>
      <c r="F1" s="2" t="s">
        <v>84</v>
      </c>
    </row>
    <row r="2" spans="1:6">
      <c r="A2" s="3" t="s">
        <v>651</v>
      </c>
    </row>
    <row r="3" spans="1:6">
      <c r="A3" s="4" t="s">
        <v>614</v>
      </c>
      <c r="D3" s="5" t="n">
        <v>260004</v>
      </c>
    </row>
    <row r="4" spans="1:6">
      <c r="A4" s="4" t="s">
        <v>652</v>
      </c>
      <c r="D4" s="5" t="n">
        <v>-260004</v>
      </c>
    </row>
    <row r="5" spans="1:6">
      <c r="A5" s="4" t="s">
        <v>618</v>
      </c>
      <c r="E5" s="5" t="n">
        <v>260004</v>
      </c>
    </row>
    <row r="6" spans="1:6">
      <c r="A6" s="3" t="s">
        <v>653</v>
      </c>
    </row>
    <row r="7" spans="1:6">
      <c r="A7" s="4" t="s">
        <v>622</v>
      </c>
      <c r="D7" s="8" t="n">
        <v>11.34</v>
      </c>
    </row>
    <row r="8" spans="1:6">
      <c r="A8" s="4" t="s">
        <v>654</v>
      </c>
      <c r="D8" s="8" t="n">
        <v>11.34</v>
      </c>
    </row>
    <row r="9" spans="1:6">
      <c r="A9" s="4" t="s">
        <v>625</v>
      </c>
      <c r="E9" s="8" t="n">
        <v>11.34</v>
      </c>
    </row>
    <row r="10" spans="1:6">
      <c r="A10" s="3" t="s">
        <v>638</v>
      </c>
    </row>
    <row r="11" spans="1:6">
      <c r="A11" s="4" t="s">
        <v>655</v>
      </c>
      <c r="D11" s="6" t="n">
        <v>2948837</v>
      </c>
      <c r="E11" s="6" t="n">
        <v>3737772</v>
      </c>
      <c r="F11" s="6" t="n">
        <v>7179455</v>
      </c>
    </row>
    <row r="12" spans="1:6">
      <c r="A12" s="4" t="s">
        <v>640</v>
      </c>
      <c r="D12" s="5" t="n">
        <v>666723</v>
      </c>
      <c r="E12" s="5" t="n">
        <v>3248658</v>
      </c>
      <c r="F12" s="5" t="n">
        <v>5273322</v>
      </c>
    </row>
    <row r="13" spans="1:6">
      <c r="A13" s="4" t="s">
        <v>641</v>
      </c>
      <c r="D13" s="5" t="n">
        <v>0</v>
      </c>
      <c r="E13" s="6" t="n">
        <v>34594</v>
      </c>
      <c r="F13" s="6" t="n">
        <v>41580</v>
      </c>
    </row>
    <row r="14" spans="1:6">
      <c r="A14" s="4" t="s">
        <v>642</v>
      </c>
      <c r="D14" s="6" t="n">
        <v>0</v>
      </c>
    </row>
    <row r="15" spans="1:6">
      <c r="A15" s="4" t="s">
        <v>656</v>
      </c>
    </row>
    <row r="16" spans="1:6">
      <c r="A16" s="3" t="s">
        <v>651</v>
      </c>
    </row>
    <row r="17" spans="1:6">
      <c r="A17" s="4" t="s">
        <v>615</v>
      </c>
      <c r="C17" s="5" t="n">
        <v>866000</v>
      </c>
    </row>
    <row r="18" spans="1:6">
      <c r="A18" s="4" t="s">
        <v>598</v>
      </c>
      <c r="C18" s="4" t="s">
        <v>422</v>
      </c>
    </row>
    <row r="19" spans="1:6">
      <c r="A19" s="4" t="s">
        <v>657</v>
      </c>
    </row>
    <row r="20" spans="1:6">
      <c r="A20" s="3" t="s">
        <v>651</v>
      </c>
    </row>
    <row r="21" spans="1:6">
      <c r="A21" s="4" t="s">
        <v>615</v>
      </c>
      <c r="B21" s="5" t="n">
        <v>229400</v>
      </c>
    </row>
    <row r="22" spans="1:6">
      <c r="A22" s="4" t="s">
        <v>598</v>
      </c>
      <c r="B22" s="4" t="s">
        <v>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9</v>
      </c>
      <c r="B1" s="2" t="s">
        <v>414</v>
      </c>
      <c r="C1" s="2" t="s">
        <v>1</v>
      </c>
    </row>
    <row r="2" spans="1:5">
      <c r="B2" s="2" t="s">
        <v>660</v>
      </c>
      <c r="C2" s="2" t="s">
        <v>26</v>
      </c>
      <c r="D2" s="2" t="s">
        <v>27</v>
      </c>
      <c r="E2" s="2" t="s">
        <v>84</v>
      </c>
    </row>
    <row r="3" spans="1:5">
      <c r="A3" s="3" t="s">
        <v>661</v>
      </c>
    </row>
    <row r="4" spans="1:5">
      <c r="A4" s="4" t="s">
        <v>642</v>
      </c>
      <c r="B4" s="6" t="n">
        <v>4276810</v>
      </c>
      <c r="C4" s="6" t="n">
        <v>0</v>
      </c>
    </row>
    <row r="5" spans="1:5">
      <c r="A5" s="4" t="s">
        <v>662</v>
      </c>
      <c r="B5" s="4" t="s">
        <v>663</v>
      </c>
    </row>
    <row r="6" spans="1:5">
      <c r="A6" s="4" t="s">
        <v>640</v>
      </c>
      <c r="C6" s="6" t="n">
        <v>0</v>
      </c>
      <c r="D6" s="6" t="n">
        <v>1603805</v>
      </c>
      <c r="E6" s="6" t="n">
        <v>213840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64</v>
      </c>
      <c r="B1" s="2" t="s">
        <v>1</v>
      </c>
    </row>
    <row r="2" spans="1:4">
      <c r="B2" s="2" t="s">
        <v>26</v>
      </c>
      <c r="C2" s="2" t="s">
        <v>27</v>
      </c>
      <c r="D2" s="2" t="s">
        <v>84</v>
      </c>
    </row>
    <row r="3" spans="1:4">
      <c r="A3" s="3" t="s">
        <v>203</v>
      </c>
    </row>
    <row r="4" spans="1:4">
      <c r="A4" s="4" t="s">
        <v>665</v>
      </c>
      <c r="B4" s="6" t="n">
        <v>21542245</v>
      </c>
      <c r="C4" s="6" t="n">
        <v>22350656</v>
      </c>
      <c r="D4" s="6" t="n">
        <v>204138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6</v>
      </c>
      <c r="C2" s="2" t="s">
        <v>27</v>
      </c>
    </row>
    <row r="3" spans="1:3">
      <c r="A3" s="3" t="s">
        <v>667</v>
      </c>
    </row>
    <row r="4" spans="1:3">
      <c r="A4" s="4" t="s">
        <v>668</v>
      </c>
      <c r="B4" s="4" t="s">
        <v>567</v>
      </c>
    </row>
    <row r="5" spans="1:3">
      <c r="A5" s="4" t="s">
        <v>669</v>
      </c>
      <c r="B5" s="4" t="s">
        <v>508</v>
      </c>
    </row>
    <row r="6" spans="1:3">
      <c r="A6" s="4" t="s">
        <v>670</v>
      </c>
      <c r="B6" s="6" t="n">
        <v>8776513</v>
      </c>
      <c r="C6" s="6" t="n">
        <v>8294282</v>
      </c>
    </row>
    <row r="7" spans="1:3">
      <c r="A7" s="4" t="s">
        <v>671</v>
      </c>
      <c r="B7" s="5" t="n">
        <v>34565053</v>
      </c>
      <c r="C7" s="5" t="n">
        <v>34082822</v>
      </c>
    </row>
    <row r="8" spans="1:3">
      <c r="A8" s="4" t="s">
        <v>672</v>
      </c>
    </row>
    <row r="9" spans="1:3">
      <c r="A9" s="3" t="s">
        <v>667</v>
      </c>
    </row>
    <row r="10" spans="1:3">
      <c r="A10" s="4" t="s">
        <v>673</v>
      </c>
      <c r="B10" s="6" t="n">
        <v>8772778</v>
      </c>
      <c r="C10" s="6" t="n">
        <v>8214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3"/>
    <col customWidth="1" max="2" min="2" width="25"/>
    <col customWidth="1" max="3" min="3" width="25"/>
    <col customWidth="1" max="4" min="4" width="25"/>
  </cols>
  <sheetData>
    <row r="1" spans="1:4">
      <c r="A1" s="1" t="s">
        <v>674</v>
      </c>
      <c r="B1" s="2" t="s">
        <v>1</v>
      </c>
    </row>
    <row r="2" spans="1:4">
      <c r="B2" s="2" t="s">
        <v>675</v>
      </c>
      <c r="C2" s="2" t="s">
        <v>676</v>
      </c>
      <c r="D2" s="2" t="s">
        <v>677</v>
      </c>
    </row>
    <row r="3" spans="1:4">
      <c r="A3" s="3" t="s">
        <v>678</v>
      </c>
    </row>
    <row r="4" spans="1:4">
      <c r="A4" s="4" t="s">
        <v>89</v>
      </c>
      <c r="B4" s="6" t="n">
        <v>362532033</v>
      </c>
      <c r="C4" s="6" t="n">
        <v>559511110</v>
      </c>
      <c r="D4" s="6" t="n">
        <v>575803936</v>
      </c>
    </row>
    <row r="5" spans="1:4">
      <c r="A5" s="4" t="s">
        <v>679</v>
      </c>
    </row>
    <row r="6" spans="1:4">
      <c r="A6" s="3" t="s">
        <v>678</v>
      </c>
    </row>
    <row r="7" spans="1:4">
      <c r="A7" s="4" t="s">
        <v>680</v>
      </c>
      <c r="B7" s="5" t="n">
        <v>0</v>
      </c>
      <c r="C7" s="5" t="n">
        <v>0</v>
      </c>
      <c r="D7" s="5" t="n">
        <v>0</v>
      </c>
    </row>
    <row r="8" spans="1:4">
      <c r="A8" s="4" t="s">
        <v>86</v>
      </c>
    </row>
    <row r="9" spans="1:4">
      <c r="A9" s="3" t="s">
        <v>678</v>
      </c>
    </row>
    <row r="10" spans="1:4">
      <c r="A10" s="4" t="s">
        <v>89</v>
      </c>
      <c r="B10" s="6" t="n">
        <v>234835770</v>
      </c>
      <c r="C10" s="6" t="n">
        <v>419023733</v>
      </c>
      <c r="D10" s="6" t="n">
        <v>420552177</v>
      </c>
    </row>
    <row r="11" spans="1:4">
      <c r="A11" s="4" t="s">
        <v>87</v>
      </c>
    </row>
    <row r="12" spans="1:4">
      <c r="A12" s="3" t="s">
        <v>678</v>
      </c>
    </row>
    <row r="13" spans="1:4">
      <c r="A13" s="4" t="s">
        <v>89</v>
      </c>
      <c r="B13" s="5" t="n">
        <v>113235010</v>
      </c>
      <c r="C13" s="5" t="n">
        <v>117948842</v>
      </c>
      <c r="D13" s="5" t="n">
        <v>134229255</v>
      </c>
    </row>
    <row r="14" spans="1:4">
      <c r="A14" s="4" t="s">
        <v>88</v>
      </c>
    </row>
    <row r="15" spans="1:4">
      <c r="A15" s="3" t="s">
        <v>678</v>
      </c>
    </row>
    <row r="16" spans="1:4">
      <c r="A16" s="4" t="s">
        <v>89</v>
      </c>
      <c r="B16" s="6" t="n">
        <v>14461253</v>
      </c>
      <c r="C16" s="6" t="n">
        <v>22538535</v>
      </c>
      <c r="D16" s="6" t="n">
        <v>210225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81</v>
      </c>
      <c r="B1" s="2" t="s">
        <v>414</v>
      </c>
      <c r="C1" s="2" t="s">
        <v>1</v>
      </c>
    </row>
    <row r="2" spans="1:8">
      <c r="B2" s="2" t="s">
        <v>471</v>
      </c>
      <c r="C2" s="2" t="s">
        <v>26</v>
      </c>
      <c r="D2" s="2" t="s">
        <v>27</v>
      </c>
      <c r="E2" s="2" t="s">
        <v>84</v>
      </c>
      <c r="F2" s="2" t="s">
        <v>26</v>
      </c>
      <c r="G2" s="2" t="s">
        <v>27</v>
      </c>
      <c r="H2" s="2" t="s">
        <v>472</v>
      </c>
    </row>
    <row r="3" spans="1:8">
      <c r="A3" s="3" t="s">
        <v>682</v>
      </c>
    </row>
    <row r="4" spans="1:8">
      <c r="A4" s="4" t="s">
        <v>683</v>
      </c>
      <c r="D4" s="6" t="n">
        <v>89462593</v>
      </c>
    </row>
    <row r="5" spans="1:8">
      <c r="A5" s="4" t="s">
        <v>684</v>
      </c>
      <c r="C5" s="6" t="n">
        <v>1862593</v>
      </c>
      <c r="D5" s="5" t="n">
        <v>87600000</v>
      </c>
      <c r="E5" s="6" t="n">
        <v>42513286</v>
      </c>
    </row>
    <row r="6" spans="1:8">
      <c r="A6" s="4" t="s">
        <v>685</v>
      </c>
      <c r="B6" s="6" t="n">
        <v>26873022</v>
      </c>
      <c r="E6" s="5" t="n">
        <v>26873022</v>
      </c>
    </row>
    <row r="7" spans="1:8">
      <c r="A7" s="4" t="s">
        <v>35</v>
      </c>
      <c r="F7" s="6" t="n">
        <v>4077008</v>
      </c>
      <c r="G7" s="6" t="n">
        <v>6019121</v>
      </c>
    </row>
    <row r="8" spans="1:8">
      <c r="A8" s="4" t="s">
        <v>73</v>
      </c>
      <c r="F8" s="5" t="n">
        <v>3092870</v>
      </c>
      <c r="G8" s="5" t="n">
        <v>1581349</v>
      </c>
    </row>
    <row r="9" spans="1:8">
      <c r="A9" s="3" t="s">
        <v>686</v>
      </c>
    </row>
    <row r="10" spans="1:8">
      <c r="A10" s="4" t="s">
        <v>683</v>
      </c>
      <c r="D10" s="5" t="n">
        <v>89462593</v>
      </c>
    </row>
    <row r="11" spans="1:8">
      <c r="A11" s="4" t="s">
        <v>687</v>
      </c>
      <c r="C11" s="5" t="n">
        <v>-1862593</v>
      </c>
      <c r="D11" s="5" t="n">
        <v>-87600000</v>
      </c>
      <c r="E11" s="5" t="n">
        <v>-42513286</v>
      </c>
    </row>
    <row r="12" spans="1:8">
      <c r="A12" s="4" t="s">
        <v>688</v>
      </c>
      <c r="B12" s="6" t="n">
        <v>-26873022</v>
      </c>
      <c r="E12" s="5" t="n">
        <v>-26873022</v>
      </c>
    </row>
    <row r="13" spans="1:8">
      <c r="A13" s="4" t="s">
        <v>121</v>
      </c>
    </row>
    <row r="14" spans="1:8">
      <c r="A14" s="3" t="s">
        <v>686</v>
      </c>
    </row>
    <row r="15" spans="1:8">
      <c r="A15" s="4" t="s">
        <v>473</v>
      </c>
      <c r="H15" s="8" t="n">
        <v>0.2</v>
      </c>
    </row>
    <row r="16" spans="1:8">
      <c r="A16" s="4" t="s">
        <v>474</v>
      </c>
    </row>
    <row r="17" spans="1:8">
      <c r="A17" s="3" t="s">
        <v>686</v>
      </c>
    </row>
    <row r="18" spans="1:8">
      <c r="A18" s="4" t="s">
        <v>473</v>
      </c>
      <c r="H18" s="10" t="n">
        <v>0.2</v>
      </c>
    </row>
    <row r="19" spans="1:8">
      <c r="A19" s="4" t="s">
        <v>689</v>
      </c>
    </row>
    <row r="20" spans="1:8">
      <c r="A20" s="3" t="s">
        <v>682</v>
      </c>
    </row>
    <row r="21" spans="1:8">
      <c r="A21" s="4" t="s">
        <v>690</v>
      </c>
      <c r="C21" s="5" t="n">
        <v>5447864</v>
      </c>
      <c r="D21" s="5" t="n">
        <v>8585821</v>
      </c>
      <c r="E21" s="5" t="n">
        <v>6040071</v>
      </c>
    </row>
    <row r="22" spans="1:8">
      <c r="A22" s="4" t="s">
        <v>691</v>
      </c>
      <c r="C22" s="5" t="n">
        <v>6473108</v>
      </c>
      <c r="D22" s="5" t="n">
        <v>3570474</v>
      </c>
      <c r="E22" s="5" t="n">
        <v>5927764</v>
      </c>
    </row>
    <row r="23" spans="1:8">
      <c r="A23" s="4" t="s">
        <v>692</v>
      </c>
      <c r="C23" s="5" t="n">
        <v>126168</v>
      </c>
      <c r="D23" s="5" t="n">
        <v>94548</v>
      </c>
      <c r="E23" s="5" t="n">
        <v>28679</v>
      </c>
    </row>
    <row r="24" spans="1:8">
      <c r="A24" s="4" t="s">
        <v>683</v>
      </c>
      <c r="D24" s="5" t="n">
        <v>89462593</v>
      </c>
    </row>
    <row r="25" spans="1:8">
      <c r="A25" s="4" t="s">
        <v>684</v>
      </c>
      <c r="C25" s="5" t="n">
        <v>1862593</v>
      </c>
      <c r="D25" s="5" t="n">
        <v>87600000</v>
      </c>
      <c r="E25" s="5" t="n">
        <v>42513286</v>
      </c>
    </row>
    <row r="26" spans="1:8">
      <c r="A26" s="4" t="s">
        <v>693</v>
      </c>
      <c r="E26" s="5" t="n">
        <v>18738984</v>
      </c>
    </row>
    <row r="27" spans="1:8">
      <c r="A27" s="4" t="s">
        <v>685</v>
      </c>
      <c r="E27" s="5" t="n">
        <v>18738984</v>
      </c>
    </row>
    <row r="28" spans="1:8">
      <c r="A28" s="4" t="s">
        <v>35</v>
      </c>
      <c r="G28" s="5" t="n">
        <v>6019121</v>
      </c>
    </row>
    <row r="29" spans="1:8">
      <c r="A29" s="4" t="s">
        <v>73</v>
      </c>
      <c r="F29" s="5" t="n">
        <v>1376955</v>
      </c>
    </row>
    <row r="30" spans="1:8">
      <c r="A30" s="3" t="s">
        <v>686</v>
      </c>
    </row>
    <row r="31" spans="1:8">
      <c r="A31" s="4" t="s">
        <v>382</v>
      </c>
      <c r="C31" s="5" t="n">
        <v>-6019121</v>
      </c>
      <c r="D31" s="5" t="n">
        <v>7783911</v>
      </c>
      <c r="E31" s="5" t="n">
        <v>1560283</v>
      </c>
    </row>
    <row r="32" spans="1:8">
      <c r="A32" s="4" t="s">
        <v>683</v>
      </c>
      <c r="D32" s="5" t="n">
        <v>89462593</v>
      </c>
    </row>
    <row r="33" spans="1:8">
      <c r="A33" s="4" t="s">
        <v>687</v>
      </c>
      <c r="C33" s="5" t="n">
        <v>-1862593</v>
      </c>
      <c r="D33" s="5" t="n">
        <v>-87600000</v>
      </c>
      <c r="E33" s="5" t="n">
        <v>-42513286</v>
      </c>
    </row>
    <row r="34" spans="1:8">
      <c r="A34" s="4" t="s">
        <v>694</v>
      </c>
      <c r="E34" s="5" t="n">
        <v>18738984</v>
      </c>
    </row>
    <row r="35" spans="1:8">
      <c r="A35" s="4" t="s">
        <v>688</v>
      </c>
      <c r="E35" s="5" t="n">
        <v>-18738984</v>
      </c>
    </row>
    <row r="36" spans="1:8">
      <c r="A36" s="4" t="s">
        <v>690</v>
      </c>
      <c r="C36" s="5" t="n">
        <v>5447864</v>
      </c>
      <c r="D36" s="5" t="n">
        <v>8585821</v>
      </c>
      <c r="E36" s="5" t="n">
        <v>6040071</v>
      </c>
    </row>
    <row r="37" spans="1:8">
      <c r="A37" s="4" t="s">
        <v>695</v>
      </c>
      <c r="C37" s="5" t="n">
        <v>-126168</v>
      </c>
      <c r="D37" s="5" t="n">
        <v>-94548</v>
      </c>
      <c r="E37" s="5" t="n">
        <v>-28679</v>
      </c>
    </row>
    <row r="38" spans="1:8">
      <c r="A38" s="4" t="s">
        <v>696</v>
      </c>
      <c r="C38" s="5" t="n">
        <v>6473108</v>
      </c>
      <c r="D38" s="5" t="n">
        <v>3570474</v>
      </c>
      <c r="E38" s="5" t="n">
        <v>5927764</v>
      </c>
    </row>
    <row r="39" spans="1:8">
      <c r="A39" s="4" t="s">
        <v>697</v>
      </c>
      <c r="C39" s="5" t="n">
        <v>-2536135</v>
      </c>
      <c r="D39" s="5" t="n">
        <v>-27727372</v>
      </c>
      <c r="E39" s="5" t="n">
        <v>36797758</v>
      </c>
    </row>
    <row r="40" spans="1:8">
      <c r="A40" s="4" t="s">
        <v>386</v>
      </c>
      <c r="C40" s="5" t="n">
        <v>1376955</v>
      </c>
      <c r="D40" s="5" t="n">
        <v>-6019121</v>
      </c>
      <c r="E40" s="5" t="n">
        <v>7783911</v>
      </c>
    </row>
    <row r="41" spans="1:8">
      <c r="A41" s="3" t="s">
        <v>698</v>
      </c>
    </row>
    <row r="42" spans="1:8">
      <c r="A42" s="4" t="s">
        <v>699</v>
      </c>
      <c r="G42" s="5" t="n">
        <v>1862593</v>
      </c>
    </row>
    <row r="43" spans="1:8">
      <c r="A43" s="4" t="s">
        <v>700</v>
      </c>
      <c r="F43" s="5" t="n">
        <v>1376955</v>
      </c>
    </row>
    <row r="44" spans="1:8">
      <c r="A44" s="4" t="s">
        <v>701</v>
      </c>
      <c r="G44" s="5" t="n">
        <v>-7881714</v>
      </c>
    </row>
    <row r="45" spans="1:8">
      <c r="A45" s="4" t="s">
        <v>702</v>
      </c>
      <c r="C45" s="5" t="n">
        <v>-6019121</v>
      </c>
      <c r="D45" s="5" t="n">
        <v>7783911</v>
      </c>
      <c r="E45" s="5" t="n">
        <v>1560283</v>
      </c>
      <c r="F45" s="5" t="n">
        <v>1376955</v>
      </c>
      <c r="G45" s="5" t="n">
        <v>-6019121</v>
      </c>
    </row>
    <row r="46" spans="1:8">
      <c r="A46" s="4" t="s">
        <v>703</v>
      </c>
    </row>
    <row r="47" spans="1:8">
      <c r="A47" s="3" t="s">
        <v>686</v>
      </c>
    </row>
    <row r="48" spans="1:8">
      <c r="A48" s="4" t="s">
        <v>473</v>
      </c>
      <c r="H48" s="10" t="n">
        <v>0.2</v>
      </c>
    </row>
    <row r="49" spans="1:8">
      <c r="A49" s="4" t="s">
        <v>704</v>
      </c>
    </row>
    <row r="50" spans="1:8">
      <c r="A50" s="3" t="s">
        <v>686</v>
      </c>
    </row>
    <row r="51" spans="1:8">
      <c r="A51" s="4" t="s">
        <v>473</v>
      </c>
      <c r="H51" s="8" t="n">
        <v>0.2</v>
      </c>
    </row>
    <row r="52" spans="1:8">
      <c r="A52" s="4" t="s">
        <v>705</v>
      </c>
    </row>
    <row r="53" spans="1:8">
      <c r="A53" s="3" t="s">
        <v>682</v>
      </c>
    </row>
    <row r="54" spans="1:8">
      <c r="A54" s="4" t="s">
        <v>706</v>
      </c>
      <c r="C54" s="5" t="n">
        <v>15629868</v>
      </c>
      <c r="D54" s="5" t="n">
        <v>9841434</v>
      </c>
      <c r="E54" s="5" t="n">
        <v>6093974</v>
      </c>
    </row>
    <row r="55" spans="1:8">
      <c r="A55" s="4" t="s">
        <v>692</v>
      </c>
      <c r="D55" s="5" t="n">
        <v>1441</v>
      </c>
      <c r="E55" s="5" t="n">
        <v>19899</v>
      </c>
    </row>
    <row r="56" spans="1:8">
      <c r="A56" s="4" t="s">
        <v>73</v>
      </c>
      <c r="F56" s="5" t="n">
        <v>1641198</v>
      </c>
      <c r="G56" s="5" t="n">
        <v>1557078</v>
      </c>
    </row>
    <row r="57" spans="1:8">
      <c r="A57" s="3" t="s">
        <v>686</v>
      </c>
    </row>
    <row r="58" spans="1:8">
      <c r="A58" s="4" t="s">
        <v>695</v>
      </c>
      <c r="D58" s="5" t="n">
        <v>-1441</v>
      </c>
      <c r="E58" s="5" t="n">
        <v>-19899</v>
      </c>
    </row>
    <row r="59" spans="1:8">
      <c r="A59" s="4" t="s">
        <v>707</v>
      </c>
    </row>
    <row r="60" spans="1:8">
      <c r="A60" s="3" t="s">
        <v>682</v>
      </c>
    </row>
    <row r="61" spans="1:8">
      <c r="A61" s="4" t="s">
        <v>691</v>
      </c>
      <c r="D61" s="5" t="n">
        <v>56928</v>
      </c>
    </row>
    <row r="62" spans="1:8">
      <c r="A62" s="4" t="s">
        <v>692</v>
      </c>
      <c r="E62" s="5" t="n">
        <v>3174</v>
      </c>
    </row>
    <row r="63" spans="1:8">
      <c r="A63" s="3" t="s">
        <v>686</v>
      </c>
    </row>
    <row r="64" spans="1:8">
      <c r="A64" s="4" t="s">
        <v>695</v>
      </c>
      <c r="E64" s="5" t="n">
        <v>-3174</v>
      </c>
    </row>
    <row r="65" spans="1:8">
      <c r="A65" s="4" t="s">
        <v>696</v>
      </c>
      <c r="D65" s="5" t="n">
        <v>56928</v>
      </c>
    </row>
    <row r="66" spans="1:8">
      <c r="A66" s="4" t="s">
        <v>708</v>
      </c>
    </row>
    <row r="67" spans="1:8">
      <c r="A67" s="3" t="s">
        <v>682</v>
      </c>
    </row>
    <row r="68" spans="1:8">
      <c r="A68" s="4" t="s">
        <v>691</v>
      </c>
      <c r="C68" s="5" t="n">
        <v>185632</v>
      </c>
    </row>
    <row r="69" spans="1:8">
      <c r="A69" s="4" t="s">
        <v>73</v>
      </c>
      <c r="F69" s="5" t="n">
        <v>74717</v>
      </c>
    </row>
    <row r="70" spans="1:8">
      <c r="A70" s="3" t="s">
        <v>686</v>
      </c>
    </row>
    <row r="71" spans="1:8">
      <c r="A71" s="4" t="s">
        <v>696</v>
      </c>
      <c r="C71" s="5" t="n">
        <v>185632</v>
      </c>
    </row>
    <row r="72" spans="1:8">
      <c r="A72" s="4" t="s">
        <v>709</v>
      </c>
    </row>
    <row r="73" spans="1:8">
      <c r="A73" s="3" t="s">
        <v>682</v>
      </c>
    </row>
    <row r="74" spans="1:8">
      <c r="A74" s="4" t="s">
        <v>691</v>
      </c>
      <c r="C74" s="5" t="n">
        <v>55018</v>
      </c>
    </row>
    <row r="75" spans="1:8">
      <c r="A75" s="4" t="s">
        <v>710</v>
      </c>
      <c r="C75" s="5" t="n">
        <v>6000000</v>
      </c>
    </row>
    <row r="76" spans="1:8">
      <c r="A76" s="4" t="s">
        <v>35</v>
      </c>
      <c r="F76" s="5" t="n">
        <v>42497</v>
      </c>
    </row>
    <row r="77" spans="1:8">
      <c r="A77" s="3" t="s">
        <v>686</v>
      </c>
    </row>
    <row r="78" spans="1:8">
      <c r="A78" s="4" t="s">
        <v>696</v>
      </c>
      <c r="C78" s="5" t="n">
        <v>55018</v>
      </c>
    </row>
    <row r="79" spans="1:8">
      <c r="A79" s="4" t="s">
        <v>711</v>
      </c>
    </row>
    <row r="80" spans="1:8">
      <c r="A80" s="3" t="s">
        <v>682</v>
      </c>
    </row>
    <row r="81" spans="1:8">
      <c r="A81" s="4" t="s">
        <v>691</v>
      </c>
      <c r="D81" s="5" t="n">
        <v>7454</v>
      </c>
    </row>
    <row r="82" spans="1:8">
      <c r="A82" s="4" t="s">
        <v>692</v>
      </c>
      <c r="D82" s="5" t="n">
        <v>7752</v>
      </c>
    </row>
    <row r="83" spans="1:8">
      <c r="A83" s="3" t="s">
        <v>686</v>
      </c>
    </row>
    <row r="84" spans="1:8">
      <c r="A84" s="4" t="s">
        <v>695</v>
      </c>
      <c r="D84" s="5" t="n">
        <v>-7752</v>
      </c>
    </row>
    <row r="85" spans="1:8">
      <c r="A85" s="4" t="s">
        <v>696</v>
      </c>
      <c r="D85" s="5" t="n">
        <v>7454</v>
      </c>
    </row>
    <row r="86" spans="1:8">
      <c r="A86" s="4" t="s">
        <v>712</v>
      </c>
    </row>
    <row r="87" spans="1:8">
      <c r="A87" s="3" t="s">
        <v>682</v>
      </c>
    </row>
    <row r="88" spans="1:8">
      <c r="A88" s="4" t="s">
        <v>692</v>
      </c>
      <c r="D88" s="5" t="n">
        <v>140639</v>
      </c>
    </row>
    <row r="89" spans="1:8">
      <c r="A89" s="4" t="s">
        <v>35</v>
      </c>
      <c r="F89" s="6" t="n">
        <v>291392</v>
      </c>
    </row>
    <row r="90" spans="1:8">
      <c r="A90" s="3" t="s">
        <v>686</v>
      </c>
    </row>
    <row r="91" spans="1:8">
      <c r="A91" s="4" t="s">
        <v>695</v>
      </c>
      <c r="D91" s="5" t="n">
        <v>-140639</v>
      </c>
    </row>
    <row r="92" spans="1:8">
      <c r="A92" s="4" t="s">
        <v>713</v>
      </c>
    </row>
    <row r="93" spans="1:8">
      <c r="A93" s="3" t="s">
        <v>209</v>
      </c>
    </row>
    <row r="94" spans="1:8">
      <c r="A94" s="4" t="s">
        <v>714</v>
      </c>
      <c r="F94" s="4" t="s">
        <v>715</v>
      </c>
    </row>
    <row r="95" spans="1:8">
      <c r="A95" s="3" t="s">
        <v>682</v>
      </c>
    </row>
    <row r="96" spans="1:8">
      <c r="A96" s="4" t="s">
        <v>692</v>
      </c>
      <c r="C96" s="5" t="n">
        <v>23603</v>
      </c>
    </row>
    <row r="97" spans="1:8">
      <c r="A97" s="4" t="s">
        <v>73</v>
      </c>
      <c r="G97" s="6" t="n">
        <v>24271</v>
      </c>
    </row>
    <row r="98" spans="1:8">
      <c r="A98" s="3" t="s">
        <v>686</v>
      </c>
    </row>
    <row r="99" spans="1:8">
      <c r="A99" s="4" t="s">
        <v>695</v>
      </c>
      <c r="C99" s="5" t="n">
        <v>-23603</v>
      </c>
    </row>
    <row r="100" spans="1:8">
      <c r="A100" s="4" t="s">
        <v>716</v>
      </c>
    </row>
    <row r="101" spans="1:8">
      <c r="A101" s="3" t="s">
        <v>682</v>
      </c>
    </row>
    <row r="102" spans="1:8">
      <c r="A102" s="4" t="s">
        <v>691</v>
      </c>
      <c r="C102" s="5" t="n">
        <v>44407900</v>
      </c>
      <c r="D102" s="5" t="n">
        <v>22062111</v>
      </c>
      <c r="E102" s="5" t="n">
        <v>18061809</v>
      </c>
    </row>
    <row r="103" spans="1:8">
      <c r="A103" s="4" t="s">
        <v>692</v>
      </c>
      <c r="C103" s="5" t="n">
        <v>149771</v>
      </c>
      <c r="D103" s="5" t="n">
        <v>244380</v>
      </c>
      <c r="E103" s="5" t="n">
        <v>51752</v>
      </c>
    </row>
    <row r="104" spans="1:8">
      <c r="A104" s="3" t="s">
        <v>686</v>
      </c>
    </row>
    <row r="105" spans="1:8">
      <c r="A105" s="4" t="s">
        <v>695</v>
      </c>
      <c r="C105" s="5" t="n">
        <v>-149771</v>
      </c>
      <c r="D105" s="5" t="n">
        <v>-244380</v>
      </c>
      <c r="E105" s="5" t="n">
        <v>-51752</v>
      </c>
    </row>
    <row r="106" spans="1:8">
      <c r="A106" s="4" t="s">
        <v>696</v>
      </c>
      <c r="C106" s="5" t="n">
        <v>44407900</v>
      </c>
      <c r="D106" s="6" t="n">
        <v>22062111</v>
      </c>
      <c r="E106" s="6" t="n">
        <v>18061809</v>
      </c>
    </row>
    <row r="107" spans="1:8">
      <c r="A107" s="4" t="s">
        <v>717</v>
      </c>
    </row>
    <row r="108" spans="1:8">
      <c r="A108" s="3" t="s">
        <v>682</v>
      </c>
    </row>
    <row r="109" spans="1:8">
      <c r="A109" s="4" t="s">
        <v>691</v>
      </c>
      <c r="C109" s="5" t="n">
        <v>267001</v>
      </c>
    </row>
    <row r="110" spans="1:8">
      <c r="A110" s="3" t="s">
        <v>686</v>
      </c>
    </row>
    <row r="111" spans="1:8">
      <c r="A111" s="4" t="s">
        <v>696</v>
      </c>
      <c r="C111" s="5" t="n">
        <v>267001</v>
      </c>
    </row>
    <row r="112" spans="1:8">
      <c r="A112" s="4" t="s">
        <v>718</v>
      </c>
    </row>
    <row r="113" spans="1:8">
      <c r="A113" s="3" t="s">
        <v>682</v>
      </c>
    </row>
    <row r="114" spans="1:8">
      <c r="A114" s="4" t="s">
        <v>706</v>
      </c>
      <c r="C114" s="6" t="n">
        <v>16349409</v>
      </c>
    </row>
    <row r="115" spans="1:8">
      <c r="A115" s="4" t="s">
        <v>35</v>
      </c>
      <c r="F115" s="6" t="n">
        <v>374311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6</v>
      </c>
      <c r="C2" s="2" t="s">
        <v>27</v>
      </c>
      <c r="D2" s="2" t="s">
        <v>84</v>
      </c>
    </row>
    <row r="3" spans="1:4">
      <c r="A3" s="3" t="s">
        <v>112</v>
      </c>
    </row>
    <row r="4" spans="1:4">
      <c r="A4" s="4" t="s">
        <v>119</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9</v>
      </c>
      <c r="B1" s="2" t="s">
        <v>1</v>
      </c>
    </row>
    <row r="2" spans="1:4">
      <c r="B2" s="2" t="s">
        <v>26</v>
      </c>
      <c r="C2" s="2" t="s">
        <v>27</v>
      </c>
      <c r="D2" s="2" t="s">
        <v>84</v>
      </c>
    </row>
    <row r="3" spans="1:4">
      <c r="A3" s="3" t="s">
        <v>720</v>
      </c>
    </row>
    <row r="4" spans="1:4">
      <c r="A4" s="4" t="s">
        <v>721</v>
      </c>
      <c r="B4" s="6" t="n">
        <v>9982604</v>
      </c>
      <c r="C4" s="6" t="n">
        <v>9984844</v>
      </c>
      <c r="D4" s="6" t="n">
        <v>10078033</v>
      </c>
    </row>
    <row r="5" spans="1:4">
      <c r="A5" s="3" t="s">
        <v>722</v>
      </c>
    </row>
    <row r="6" spans="1:4">
      <c r="A6" s="5" t="n">
        <v>2018</v>
      </c>
      <c r="B6" s="5" t="n">
        <v>9178430</v>
      </c>
    </row>
    <row r="7" spans="1:4">
      <c r="A7" s="5" t="n">
        <v>2019</v>
      </c>
      <c r="B7" s="5" t="n">
        <v>7909968</v>
      </c>
    </row>
    <row r="8" spans="1:4">
      <c r="A8" s="5" t="n">
        <v>2020</v>
      </c>
      <c r="B8" s="5" t="n">
        <v>6353150</v>
      </c>
    </row>
    <row r="9" spans="1:4">
      <c r="A9" s="5" t="n">
        <v>2021</v>
      </c>
      <c r="B9" s="5" t="n">
        <v>2140406</v>
      </c>
    </row>
    <row r="10" spans="1:4">
      <c r="A10" s="5" t="n">
        <v>2022</v>
      </c>
      <c r="B10" s="5" t="n">
        <v>205760</v>
      </c>
    </row>
    <row r="11" spans="1:4">
      <c r="A11" s="4" t="s">
        <v>723</v>
      </c>
      <c r="B11" s="5" t="n">
        <v>617280</v>
      </c>
    </row>
    <row r="12" spans="1:4">
      <c r="A12" s="4" t="s">
        <v>127</v>
      </c>
      <c r="B12" s="6" t="n">
        <v>26404994</v>
      </c>
    </row>
    <row r="13" spans="1:4">
      <c r="A13" s="4" t="s">
        <v>355</v>
      </c>
    </row>
    <row r="14" spans="1:4">
      <c r="A14" s="3" t="s">
        <v>720</v>
      </c>
    </row>
    <row r="15" spans="1:4">
      <c r="A15" s="4" t="s">
        <v>724</v>
      </c>
      <c r="B15" s="4" t="s">
        <v>725</v>
      </c>
    </row>
    <row r="16" spans="1:4">
      <c r="A16" s="4" t="s">
        <v>726</v>
      </c>
    </row>
    <row r="17" spans="1:4">
      <c r="A17" s="3" t="s">
        <v>720</v>
      </c>
    </row>
    <row r="18" spans="1:4">
      <c r="A18" s="4" t="s">
        <v>724</v>
      </c>
      <c r="B18" s="4" t="s">
        <v>7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28</v>
      </c>
      <c r="B1" s="2" t="s">
        <v>729</v>
      </c>
      <c r="C1" s="2" t="s">
        <v>572</v>
      </c>
      <c r="D1" s="2" t="s">
        <v>26</v>
      </c>
      <c r="E1" s="2" t="s">
        <v>84</v>
      </c>
    </row>
    <row r="2" spans="1:5">
      <c r="A2" s="3" t="s">
        <v>213</v>
      </c>
    </row>
    <row r="3" spans="1:5">
      <c r="A3" s="4" t="s">
        <v>579</v>
      </c>
      <c r="C3" s="4" t="s">
        <v>503</v>
      </c>
    </row>
    <row r="4" spans="1:5">
      <c r="A4" s="4" t="s">
        <v>730</v>
      </c>
    </row>
    <row r="5" spans="1:5">
      <c r="A5" s="3" t="s">
        <v>213</v>
      </c>
    </row>
    <row r="6" spans="1:5">
      <c r="A6" s="4" t="s">
        <v>584</v>
      </c>
      <c r="D6" s="8" t="n">
        <v>3.24</v>
      </c>
    </row>
    <row r="7" spans="1:5">
      <c r="A7" s="4" t="s">
        <v>731</v>
      </c>
    </row>
    <row r="8" spans="1:5">
      <c r="A8" s="3" t="s">
        <v>213</v>
      </c>
    </row>
    <row r="9" spans="1:5">
      <c r="A9" s="4" t="s">
        <v>597</v>
      </c>
      <c r="D9" s="5" t="n">
        <v>2135000</v>
      </c>
      <c r="E9" s="5" t="n">
        <v>2517000</v>
      </c>
    </row>
    <row r="10" spans="1:5">
      <c r="A10" s="4" t="s">
        <v>584</v>
      </c>
      <c r="D10" s="8" t="n">
        <v>3.24</v>
      </c>
    </row>
    <row r="11" spans="1:5">
      <c r="A11" s="4" t="s">
        <v>579</v>
      </c>
      <c r="D11" s="4" t="s">
        <v>503</v>
      </c>
      <c r="E11" s="4" t="s">
        <v>503</v>
      </c>
    </row>
    <row r="12" spans="1:5">
      <c r="A12" s="4" t="s">
        <v>598</v>
      </c>
      <c r="D12" s="4" t="s">
        <v>422</v>
      </c>
      <c r="E12" s="4" t="s">
        <v>422</v>
      </c>
    </row>
    <row r="13" spans="1:5">
      <c r="A13" s="4" t="s">
        <v>732</v>
      </c>
    </row>
    <row r="14" spans="1:5">
      <c r="A14" s="3" t="s">
        <v>213</v>
      </c>
    </row>
    <row r="15" spans="1:5">
      <c r="A15" s="4" t="s">
        <v>597</v>
      </c>
      <c r="B15" s="5" t="n">
        <v>1045000</v>
      </c>
    </row>
    <row r="16" spans="1:5">
      <c r="A16" s="4" t="s">
        <v>584</v>
      </c>
      <c r="B16" s="8" t="n">
        <v>1.55</v>
      </c>
    </row>
    <row r="17" spans="1:5">
      <c r="A17" s="4" t="s">
        <v>579</v>
      </c>
      <c r="B17" s="4" t="s">
        <v>503</v>
      </c>
    </row>
    <row r="18" spans="1:5">
      <c r="A18" s="4" t="s">
        <v>598</v>
      </c>
      <c r="B18" s="4" t="s">
        <v>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7"/>
    <col customWidth="1" max="2" min="2" width="49"/>
    <col customWidth="1" max="3" min="3" width="16"/>
    <col customWidth="1" max="4" min="4" width="27"/>
    <col customWidth="1" max="5" min="5" width="20"/>
    <col customWidth="1" max="6" min="6" width="39"/>
    <col customWidth="1" max="7" min="7" width="24"/>
    <col customWidth="1" max="8" min="8" width="26"/>
    <col customWidth="1" max="9" min="9" width="14"/>
  </cols>
  <sheetData>
    <row r="1" spans="1:9">
      <c r="A1" s="1" t="s">
        <v>120</v>
      </c>
      <c r="B1" s="2" t="s">
        <v>63</v>
      </c>
      <c r="C1" s="2" t="s">
        <v>121</v>
      </c>
      <c r="D1" s="2" t="s">
        <v>122</v>
      </c>
      <c r="E1" s="2" t="s">
        <v>123</v>
      </c>
      <c r="F1" s="2" t="s">
        <v>124</v>
      </c>
      <c r="G1" s="2" t="s">
        <v>125</v>
      </c>
      <c r="H1" s="2" t="s">
        <v>126</v>
      </c>
      <c r="I1" s="2" t="s">
        <v>127</v>
      </c>
    </row>
    <row r="2" spans="1:9">
      <c r="A2" s="4" t="s">
        <v>128</v>
      </c>
      <c r="B2" s="6" t="n">
        <v>414845343</v>
      </c>
      <c r="C2" s="6" t="n">
        <v>134015</v>
      </c>
      <c r="D2" s="6" t="n">
        <v>788246874</v>
      </c>
      <c r="E2" s="6" t="n">
        <v>-377876220</v>
      </c>
      <c r="F2" s="6" t="n">
        <v>5029663</v>
      </c>
      <c r="G2" s="6" t="n">
        <v>-688989</v>
      </c>
      <c r="H2" s="6" t="n">
        <v>77802</v>
      </c>
      <c r="I2" s="6" t="n">
        <v>414923145</v>
      </c>
    </row>
    <row r="3" spans="1:9">
      <c r="A3" s="4" t="s">
        <v>129</v>
      </c>
      <c r="C3" s="5" t="n">
        <v>134015621</v>
      </c>
    </row>
    <row r="4" spans="1:9">
      <c r="A4" s="3" t="s">
        <v>130</v>
      </c>
    </row>
    <row r="5" spans="1:9">
      <c r="A5" s="4" t="s">
        <v>102</v>
      </c>
      <c r="B5" s="5" t="n">
        <v>35330089</v>
      </c>
      <c r="E5" s="5" t="n">
        <v>35330089</v>
      </c>
      <c r="H5" s="5" t="n">
        <v>-524184</v>
      </c>
      <c r="I5" s="5" t="n">
        <v>34805905</v>
      </c>
    </row>
    <row r="6" spans="1:9">
      <c r="A6" s="4" t="s">
        <v>131</v>
      </c>
      <c r="B6" s="5" t="n">
        <v>-26873022</v>
      </c>
      <c r="D6" s="5" t="n">
        <v>-26873022</v>
      </c>
      <c r="I6" s="5" t="n">
        <v>-26873022</v>
      </c>
    </row>
    <row r="7" spans="1:9">
      <c r="A7" s="4" t="s">
        <v>132</v>
      </c>
      <c r="H7" s="5" t="n">
        <v>-10260</v>
      </c>
      <c r="I7" s="5" t="n">
        <v>-10260</v>
      </c>
    </row>
    <row r="8" spans="1:9">
      <c r="A8" s="4" t="s">
        <v>133</v>
      </c>
      <c r="B8" s="5" t="n">
        <v>9366815</v>
      </c>
      <c r="D8" s="5" t="n">
        <v>10478778</v>
      </c>
      <c r="E8" s="5" t="n">
        <v>-1111963</v>
      </c>
      <c r="H8" s="5" t="n">
        <v>12893</v>
      </c>
      <c r="I8" s="5" t="n">
        <v>9379708</v>
      </c>
    </row>
    <row r="9" spans="1:9">
      <c r="A9" s="4" t="s">
        <v>134</v>
      </c>
      <c r="B9" s="5" t="n">
        <v>1012000</v>
      </c>
      <c r="C9" s="6" t="n">
        <v>719</v>
      </c>
      <c r="D9" s="5" t="n">
        <v>1011281</v>
      </c>
      <c r="I9" s="5" t="n">
        <v>1012000</v>
      </c>
    </row>
    <row r="10" spans="1:9">
      <c r="A10" s="4" t="s">
        <v>135</v>
      </c>
      <c r="C10" s="5" t="n">
        <v>719064</v>
      </c>
    </row>
    <row r="11" spans="1:9">
      <c r="A11" s="4" t="s">
        <v>136</v>
      </c>
      <c r="B11" s="5" t="n">
        <v>1582240</v>
      </c>
      <c r="C11" s="6" t="n">
        <v>197</v>
      </c>
      <c r="D11" s="5" t="n">
        <v>902254</v>
      </c>
      <c r="G11" s="5" t="n">
        <v>679789</v>
      </c>
      <c r="I11" s="5" t="n">
        <v>1582240</v>
      </c>
    </row>
    <row r="12" spans="1:9">
      <c r="A12" s="4" t="s">
        <v>137</v>
      </c>
      <c r="C12" s="5" t="n">
        <v>196185</v>
      </c>
    </row>
    <row r="13" spans="1:9">
      <c r="A13" s="4" t="s">
        <v>114</v>
      </c>
      <c r="B13" s="5" t="n">
        <v>-10551210</v>
      </c>
      <c r="F13" s="5" t="n">
        <v>-10551210</v>
      </c>
      <c r="H13" s="5" t="n">
        <v>-35225</v>
      </c>
      <c r="I13" s="5" t="n">
        <v>-10586435</v>
      </c>
    </row>
    <row r="14" spans="1:9">
      <c r="A14" s="4" t="s">
        <v>138</v>
      </c>
      <c r="B14" s="5" t="n">
        <v>424712255</v>
      </c>
      <c r="C14" s="6" t="n">
        <v>134931</v>
      </c>
      <c r="D14" s="5" t="n">
        <v>773766165</v>
      </c>
      <c r="E14" s="5" t="n">
        <v>-343658094</v>
      </c>
      <c r="F14" s="5" t="n">
        <v>-5521547</v>
      </c>
      <c r="G14" s="5" t="n">
        <v>-9200</v>
      </c>
      <c r="H14" s="5" t="n">
        <v>-478974</v>
      </c>
      <c r="I14" s="5" t="n">
        <v>424233281</v>
      </c>
    </row>
    <row r="15" spans="1:9">
      <c r="A15" s="4" t="s">
        <v>139</v>
      </c>
      <c r="C15" s="5" t="n">
        <v>134930870</v>
      </c>
    </row>
    <row r="16" spans="1:9">
      <c r="A16" s="3" t="s">
        <v>130</v>
      </c>
    </row>
    <row r="17" spans="1:9">
      <c r="A17" s="4" t="s">
        <v>102</v>
      </c>
      <c r="B17" s="5" t="n">
        <v>-9788839</v>
      </c>
      <c r="E17" s="5" t="n">
        <v>-9788839</v>
      </c>
      <c r="H17" s="5" t="n">
        <v>-1812229</v>
      </c>
      <c r="I17" s="5" t="n">
        <v>-11601068</v>
      </c>
    </row>
    <row r="18" spans="1:9">
      <c r="A18" s="4" t="s">
        <v>140</v>
      </c>
      <c r="H18" s="5" t="n">
        <v>296959</v>
      </c>
      <c r="I18" s="5" t="n">
        <v>296959</v>
      </c>
    </row>
    <row r="19" spans="1:9">
      <c r="A19" s="4" t="s">
        <v>141</v>
      </c>
      <c r="B19" s="5" t="n">
        <v>2189</v>
      </c>
      <c r="F19" s="5" t="n">
        <v>2189</v>
      </c>
      <c r="H19" s="5" t="n">
        <v>-189618</v>
      </c>
      <c r="I19" s="5" t="n">
        <v>-187429</v>
      </c>
    </row>
    <row r="20" spans="1:9">
      <c r="A20" s="4" t="s">
        <v>133</v>
      </c>
      <c r="B20" s="5" t="n">
        <v>9018232</v>
      </c>
      <c r="D20" s="5" t="n">
        <v>9936112</v>
      </c>
      <c r="E20" s="5" t="n">
        <v>-917880</v>
      </c>
      <c r="H20" s="5" t="n">
        <v>33411</v>
      </c>
      <c r="I20" s="5" t="n">
        <v>9051643</v>
      </c>
    </row>
    <row r="21" spans="1:9">
      <c r="A21" s="4" t="s">
        <v>134</v>
      </c>
      <c r="B21" s="5" t="n">
        <v>1012000</v>
      </c>
      <c r="C21" s="6" t="n">
        <v>507</v>
      </c>
      <c r="D21" s="5" t="n">
        <v>1011493</v>
      </c>
      <c r="I21" s="5" t="n">
        <v>1012000</v>
      </c>
    </row>
    <row r="22" spans="1:9">
      <c r="A22" s="4" t="s">
        <v>135</v>
      </c>
      <c r="C22" s="5" t="n">
        <v>506664</v>
      </c>
    </row>
    <row r="23" spans="1:9">
      <c r="A23" s="4" t="s">
        <v>136</v>
      </c>
      <c r="B23" s="5" t="n">
        <v>314750</v>
      </c>
      <c r="C23" s="6" t="n">
        <v>66</v>
      </c>
      <c r="D23" s="5" t="n">
        <v>305484</v>
      </c>
      <c r="G23" s="6" t="n">
        <v>9200</v>
      </c>
      <c r="I23" s="5" t="n">
        <v>314750</v>
      </c>
    </row>
    <row r="24" spans="1:9">
      <c r="A24" s="4" t="s">
        <v>137</v>
      </c>
      <c r="C24" s="5" t="n">
        <v>66424</v>
      </c>
    </row>
    <row r="25" spans="1:9">
      <c r="A25" s="4" t="s">
        <v>114</v>
      </c>
      <c r="B25" s="5" t="n">
        <v>-16801876</v>
      </c>
      <c r="F25" s="5" t="n">
        <v>-16801876</v>
      </c>
      <c r="H25" s="5" t="n">
        <v>41217</v>
      </c>
      <c r="I25" s="5" t="n">
        <v>-16760659</v>
      </c>
    </row>
    <row r="26" spans="1:9">
      <c r="A26" s="4" t="s">
        <v>142</v>
      </c>
      <c r="B26" s="5" t="n">
        <v>408468711</v>
      </c>
      <c r="C26" s="6" t="n">
        <v>135504</v>
      </c>
      <c r="D26" s="5" t="n">
        <v>785019254</v>
      </c>
      <c r="E26" s="5" t="n">
        <v>-354364813</v>
      </c>
      <c r="F26" s="5" t="n">
        <v>-22321234</v>
      </c>
      <c r="H26" s="5" t="n">
        <v>-2109234</v>
      </c>
      <c r="I26" s="6" t="n">
        <v>406359477</v>
      </c>
    </row>
    <row r="27" spans="1:9">
      <c r="A27" s="4" t="s">
        <v>143</v>
      </c>
      <c r="C27" s="5" t="n">
        <v>135503958</v>
      </c>
      <c r="I27" s="5" t="n">
        <v>135503958</v>
      </c>
    </row>
    <row r="28" spans="1:9">
      <c r="A28" s="3" t="s">
        <v>130</v>
      </c>
    </row>
    <row r="29" spans="1:9">
      <c r="A29" s="4" t="s">
        <v>102</v>
      </c>
      <c r="B29" s="5" t="n">
        <v>-160901216</v>
      </c>
      <c r="E29" s="5" t="n">
        <v>-160901216</v>
      </c>
      <c r="H29" s="5" t="n">
        <v>-1142018</v>
      </c>
      <c r="I29" s="6" t="n">
        <v>-162043234</v>
      </c>
    </row>
    <row r="30" spans="1:9">
      <c r="A30" s="4" t="s">
        <v>144</v>
      </c>
      <c r="H30" s="5" t="n">
        <v>59595</v>
      </c>
      <c r="I30" s="5" t="n">
        <v>59595</v>
      </c>
    </row>
    <row r="31" spans="1:9">
      <c r="A31" s="4" t="s">
        <v>133</v>
      </c>
      <c r="B31" s="5" t="n">
        <v>3491453</v>
      </c>
      <c r="D31" s="5" t="n">
        <v>3569698</v>
      </c>
      <c r="E31" s="5" t="n">
        <v>-78245</v>
      </c>
      <c r="H31" s="5" t="n">
        <v>33411</v>
      </c>
      <c r="I31" s="5" t="n">
        <v>3524864</v>
      </c>
    </row>
    <row r="32" spans="1:9">
      <c r="A32" s="4" t="s">
        <v>134</v>
      </c>
      <c r="C32" s="6" t="n">
        <v>260</v>
      </c>
      <c r="D32" s="5" t="n">
        <v>-260</v>
      </c>
    </row>
    <row r="33" spans="1:9">
      <c r="A33" s="4" t="s">
        <v>135</v>
      </c>
      <c r="C33" s="5" t="n">
        <v>260004</v>
      </c>
    </row>
    <row r="34" spans="1:9">
      <c r="A34" s="4" t="s">
        <v>114</v>
      </c>
      <c r="B34" s="5" t="n">
        <v>9243923</v>
      </c>
      <c r="F34" s="5" t="n">
        <v>9243923</v>
      </c>
      <c r="H34" s="5" t="n">
        <v>-107084</v>
      </c>
      <c r="I34" s="5" t="n">
        <v>9136839</v>
      </c>
    </row>
    <row r="35" spans="1:9">
      <c r="A35" s="4" t="s">
        <v>145</v>
      </c>
      <c r="B35" s="6" t="n">
        <v>260302871</v>
      </c>
      <c r="C35" s="6" t="n">
        <v>135764</v>
      </c>
      <c r="D35" s="6" t="n">
        <v>788588692</v>
      </c>
      <c r="E35" s="6" t="n">
        <v>-515344274</v>
      </c>
      <c r="F35" s="6" t="n">
        <v>-13077311</v>
      </c>
      <c r="H35" s="6" t="n">
        <v>-3265330</v>
      </c>
      <c r="I35" s="6" t="n">
        <v>257037541</v>
      </c>
    </row>
    <row r="36" spans="1:9">
      <c r="A36" s="4" t="s">
        <v>146</v>
      </c>
      <c r="C36" s="5" t="n">
        <v>135763962</v>
      </c>
      <c r="I36" s="5" t="n">
        <v>1357639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6</v>
      </c>
      <c r="C2" s="2" t="s">
        <v>27</v>
      </c>
      <c r="D2" s="2" t="s">
        <v>84</v>
      </c>
    </row>
    <row r="3" spans="1:4">
      <c r="A3" s="3" t="s">
        <v>148</v>
      </c>
    </row>
    <row r="4" spans="1:4">
      <c r="A4" s="4" t="s">
        <v>102</v>
      </c>
      <c r="B4" s="6" t="n">
        <v>-162043234</v>
      </c>
      <c r="C4" s="6" t="n">
        <v>-11601068</v>
      </c>
      <c r="D4" s="6" t="n">
        <v>34805905</v>
      </c>
    </row>
    <row r="5" spans="1:4">
      <c r="A5" s="3" t="s">
        <v>149</v>
      </c>
    </row>
    <row r="6" spans="1:4">
      <c r="A6" s="4" t="s">
        <v>150</v>
      </c>
      <c r="B6" s="5" t="n">
        <v>16544668</v>
      </c>
      <c r="C6" s="5" t="n">
        <v>15006676</v>
      </c>
      <c r="D6" s="5" t="n">
        <v>29279835</v>
      </c>
    </row>
    <row r="7" spans="1:4">
      <c r="A7" s="4" t="s">
        <v>101</v>
      </c>
      <c r="B7" s="5" t="n">
        <v>216017</v>
      </c>
      <c r="C7" s="5" t="n">
        <v>224752</v>
      </c>
      <c r="D7" s="5" t="n">
        <v>227977</v>
      </c>
    </row>
    <row r="8" spans="1:4">
      <c r="A8" s="4" t="s">
        <v>151</v>
      </c>
      <c r="C8" s="5" t="n">
        <v>185777</v>
      </c>
      <c r="D8" s="5" t="n">
        <v>-271501</v>
      </c>
    </row>
    <row r="9" spans="1:4">
      <c r="A9" s="4" t="s">
        <v>152</v>
      </c>
      <c r="B9" s="5" t="n">
        <v>4399176</v>
      </c>
      <c r="C9" s="5" t="n">
        <v>14797072</v>
      </c>
      <c r="D9" s="5" t="n">
        <v>18959895</v>
      </c>
    </row>
    <row r="10" spans="1:4">
      <c r="A10" s="4" t="s">
        <v>133</v>
      </c>
      <c r="B10" s="5" t="n">
        <v>3524864</v>
      </c>
      <c r="C10" s="5" t="n">
        <v>10655448</v>
      </c>
      <c r="D10" s="5" t="n">
        <v>11518112</v>
      </c>
    </row>
    <row r="11" spans="1:4">
      <c r="A11" s="4" t="s">
        <v>153</v>
      </c>
      <c r="B11" s="5" t="n">
        <v>-911873</v>
      </c>
      <c r="C11" s="5" t="n">
        <v>-180112</v>
      </c>
    </row>
    <row r="12" spans="1:4">
      <c r="A12" s="4" t="s">
        <v>92</v>
      </c>
      <c r="B12" s="5" t="n">
        <v>41222971</v>
      </c>
      <c r="C12" s="5" t="n">
        <v>0</v>
      </c>
      <c r="D12" s="5" t="n">
        <v>0</v>
      </c>
    </row>
    <row r="13" spans="1:4">
      <c r="A13" s="4" t="s">
        <v>154</v>
      </c>
      <c r="B13" s="5" t="n">
        <v>681343</v>
      </c>
      <c r="C13" s="5" t="n">
        <v>524810</v>
      </c>
      <c r="D13" s="5" t="n">
        <v>274263</v>
      </c>
    </row>
    <row r="14" spans="1:4">
      <c r="A14" s="3" t="s">
        <v>155</v>
      </c>
    </row>
    <row r="15" spans="1:4">
      <c r="A15" s="4" t="s">
        <v>30</v>
      </c>
      <c r="B15" s="5" t="n">
        <v>-336690</v>
      </c>
    </row>
    <row r="16" spans="1:4">
      <c r="A16" s="4" t="s">
        <v>156</v>
      </c>
      <c r="B16" s="5" t="n">
        <v>-18751344</v>
      </c>
      <c r="C16" s="5" t="n">
        <v>23454688</v>
      </c>
      <c r="D16" s="5" t="n">
        <v>-12189414</v>
      </c>
    </row>
    <row r="17" spans="1:4">
      <c r="A17" s="4" t="s">
        <v>32</v>
      </c>
      <c r="C17" s="5" t="n">
        <v>-2001242</v>
      </c>
    </row>
    <row r="18" spans="1:4">
      <c r="A18" s="4" t="s">
        <v>33</v>
      </c>
      <c r="B18" s="5" t="n">
        <v>3456913</v>
      </c>
      <c r="C18" s="5" t="n">
        <v>18887756</v>
      </c>
      <c r="D18" s="5" t="n">
        <v>-58833225</v>
      </c>
    </row>
    <row r="19" spans="1:4">
      <c r="A19" s="4" t="s">
        <v>35</v>
      </c>
      <c r="B19" s="5" t="n">
        <v>3804706</v>
      </c>
      <c r="C19" s="5" t="n">
        <v>-7872808</v>
      </c>
      <c r="D19" s="5" t="n">
        <v>-8222</v>
      </c>
    </row>
    <row r="20" spans="1:4">
      <c r="A20" s="4" t="s">
        <v>34</v>
      </c>
      <c r="B20" s="5" t="n">
        <v>-1201142</v>
      </c>
      <c r="C20" s="5" t="n">
        <v>9310657</v>
      </c>
      <c r="D20" s="5" t="n">
        <v>-8334672</v>
      </c>
    </row>
    <row r="21" spans="1:4">
      <c r="A21" s="4" t="s">
        <v>42</v>
      </c>
      <c r="B21" s="5" t="n">
        <v>69531</v>
      </c>
      <c r="C21" s="5" t="n">
        <v>17136</v>
      </c>
      <c r="D21" s="5" t="n">
        <v>-264398</v>
      </c>
    </row>
    <row r="22" spans="1:4">
      <c r="A22" s="4" t="s">
        <v>69</v>
      </c>
      <c r="B22" s="5" t="n">
        <v>1226158</v>
      </c>
      <c r="C22" s="5" t="n">
        <v>1230644</v>
      </c>
      <c r="D22" s="5" t="n">
        <v>-42576</v>
      </c>
    </row>
    <row r="23" spans="1:4">
      <c r="A23" s="4" t="s">
        <v>70</v>
      </c>
      <c r="B23" s="5" t="n">
        <v>-5152301</v>
      </c>
      <c r="C23" s="5" t="n">
        <v>-3954784</v>
      </c>
      <c r="D23" s="5" t="n">
        <v>-2265584</v>
      </c>
    </row>
    <row r="24" spans="1:4">
      <c r="A24" s="4" t="s">
        <v>71</v>
      </c>
      <c r="B24" s="5" t="n">
        <v>-3068915</v>
      </c>
      <c r="C24" s="5" t="n">
        <v>-646293</v>
      </c>
      <c r="D24" s="5" t="n">
        <v>9774416</v>
      </c>
    </row>
    <row r="25" spans="1:4">
      <c r="A25" s="4" t="s">
        <v>72</v>
      </c>
      <c r="B25" s="5" t="n">
        <v>-5571572</v>
      </c>
      <c r="C25" s="5" t="n">
        <v>-15401042</v>
      </c>
      <c r="D25" s="5" t="n">
        <v>4214594</v>
      </c>
    </row>
    <row r="26" spans="1:4">
      <c r="A26" s="4" t="s">
        <v>73</v>
      </c>
      <c r="B26" s="5" t="n">
        <v>1511521</v>
      </c>
      <c r="C26" s="5" t="n">
        <v>-7620658</v>
      </c>
      <c r="D26" s="5" t="n">
        <v>48449802</v>
      </c>
    </row>
    <row r="27" spans="1:4">
      <c r="A27" s="4" t="s">
        <v>157</v>
      </c>
      <c r="B27" s="5" t="n">
        <v>20269099</v>
      </c>
      <c r="C27" s="5" t="n">
        <v>5507463</v>
      </c>
      <c r="D27" s="5" t="n">
        <v>-16319318</v>
      </c>
    </row>
    <row r="28" spans="1:4">
      <c r="A28" s="4" t="s">
        <v>41</v>
      </c>
      <c r="B28" s="5" t="n">
        <v>-22152629</v>
      </c>
      <c r="C28" s="5" t="n">
        <v>-11399496</v>
      </c>
      <c r="D28" s="5" t="n">
        <v>-4605135</v>
      </c>
    </row>
    <row r="29" spans="1:4">
      <c r="A29" s="4" t="s">
        <v>77</v>
      </c>
      <c r="B29" s="5" t="n">
        <v>-2242038</v>
      </c>
      <c r="C29" s="5" t="n">
        <v>-4016850</v>
      </c>
      <c r="D29" s="5" t="n">
        <v>-3095758</v>
      </c>
    </row>
    <row r="30" spans="1:4">
      <c r="A30" s="4" t="s">
        <v>158</v>
      </c>
      <c r="B30" s="5" t="n">
        <v>-124504771</v>
      </c>
      <c r="C30" s="5" t="n">
        <v>35108526</v>
      </c>
      <c r="D30" s="5" t="n">
        <v>51274996</v>
      </c>
    </row>
    <row r="31" spans="1:4">
      <c r="A31" s="3" t="s">
        <v>159</v>
      </c>
    </row>
    <row r="32" spans="1:4">
      <c r="A32" s="4" t="s">
        <v>160</v>
      </c>
      <c r="B32" s="5" t="n">
        <v>-2526921</v>
      </c>
      <c r="C32" s="5" t="n">
        <v>-4243386</v>
      </c>
      <c r="D32" s="5" t="n">
        <v>-14810650</v>
      </c>
    </row>
    <row r="33" spans="1:4">
      <c r="A33" s="4" t="s">
        <v>39</v>
      </c>
      <c r="D33" s="5" t="n">
        <v>-369595</v>
      </c>
    </row>
    <row r="34" spans="1:4">
      <c r="A34" s="4" t="s">
        <v>161</v>
      </c>
      <c r="B34" s="5" t="n">
        <v>-5878393</v>
      </c>
    </row>
    <row r="35" spans="1:4">
      <c r="A35" s="4" t="s">
        <v>162</v>
      </c>
      <c r="C35" s="5" t="n">
        <v>-129643</v>
      </c>
    </row>
    <row r="36" spans="1:4">
      <c r="A36" s="4" t="s">
        <v>163</v>
      </c>
      <c r="B36" s="5" t="n">
        <v>293704</v>
      </c>
      <c r="C36" s="5" t="n">
        <v>57186</v>
      </c>
      <c r="D36" s="5" t="n">
        <v>80472</v>
      </c>
    </row>
    <row r="37" spans="1:4">
      <c r="A37" s="4" t="s">
        <v>164</v>
      </c>
      <c r="B37" s="5" t="n">
        <v>-8111610</v>
      </c>
      <c r="C37" s="5" t="n">
        <v>-4315843</v>
      </c>
      <c r="D37" s="5" t="n">
        <v>-15099773</v>
      </c>
    </row>
    <row r="38" spans="1:4">
      <c r="A38" s="3" t="s">
        <v>165</v>
      </c>
    </row>
    <row r="39" spans="1:4">
      <c r="A39" s="4" t="s">
        <v>166</v>
      </c>
      <c r="C39" s="5" t="n">
        <v>296959</v>
      </c>
    </row>
    <row r="40" spans="1:4">
      <c r="A40" s="4" t="s">
        <v>167</v>
      </c>
      <c r="C40" s="5" t="n">
        <v>89462593</v>
      </c>
    </row>
    <row r="41" spans="1:4">
      <c r="A41" s="4" t="s">
        <v>168</v>
      </c>
      <c r="B41" s="5" t="n">
        <v>-1862593</v>
      </c>
      <c r="C41" s="5" t="n">
        <v>-87600000</v>
      </c>
      <c r="D41" s="5" t="n">
        <v>-42513286</v>
      </c>
    </row>
    <row r="42" spans="1:4">
      <c r="A42" s="4" t="s">
        <v>169</v>
      </c>
      <c r="D42" s="5" t="n">
        <v>-10260</v>
      </c>
    </row>
    <row r="43" spans="1:4">
      <c r="A43" s="4" t="s">
        <v>170</v>
      </c>
      <c r="C43" s="5" t="n">
        <v>314750</v>
      </c>
      <c r="D43" s="5" t="n">
        <v>1582240</v>
      </c>
    </row>
    <row r="44" spans="1:4">
      <c r="A44" s="4" t="s">
        <v>171</v>
      </c>
      <c r="C44" s="5" t="n">
        <v>-7079295</v>
      </c>
      <c r="D44" s="5" t="n">
        <v>-17360080</v>
      </c>
    </row>
    <row r="45" spans="1:4">
      <c r="A45" s="4" t="s">
        <v>131</v>
      </c>
      <c r="D45" s="5" t="n">
        <v>-26873022</v>
      </c>
    </row>
    <row r="46" spans="1:4">
      <c r="A46" s="4" t="s">
        <v>172</v>
      </c>
      <c r="B46" s="5" t="n">
        <v>-1862593</v>
      </c>
      <c r="C46" s="5" t="n">
        <v>-4604993</v>
      </c>
      <c r="D46" s="5" t="n">
        <v>-85174408</v>
      </c>
    </row>
    <row r="47" spans="1:4">
      <c r="A47" s="4" t="s">
        <v>173</v>
      </c>
      <c r="B47" s="5" t="n">
        <v>11109296</v>
      </c>
      <c r="C47" s="5" t="n">
        <v>-12145925</v>
      </c>
      <c r="D47" s="5" t="n">
        <v>-8515962</v>
      </c>
    </row>
    <row r="48" spans="1:4">
      <c r="A48" s="4" t="s">
        <v>174</v>
      </c>
      <c r="B48" s="5" t="n">
        <v>-123369678</v>
      </c>
      <c r="C48" s="5" t="n">
        <v>14041765</v>
      </c>
      <c r="D48" s="5" t="n">
        <v>-57515147</v>
      </c>
    </row>
    <row r="49" spans="1:4">
      <c r="A49" s="4" t="s">
        <v>175</v>
      </c>
      <c r="B49" s="5" t="n">
        <v>274337674</v>
      </c>
      <c r="C49" s="5" t="n">
        <v>260295909</v>
      </c>
      <c r="D49" s="5" t="n">
        <v>317811056</v>
      </c>
    </row>
    <row r="50" spans="1:4">
      <c r="A50" s="4" t="s">
        <v>176</v>
      </c>
      <c r="B50" s="5" t="n">
        <v>150967996</v>
      </c>
      <c r="C50" s="5" t="n">
        <v>274337674</v>
      </c>
      <c r="D50" s="5" t="n">
        <v>260295909</v>
      </c>
    </row>
    <row r="51" spans="1:4">
      <c r="A51" s="3" t="s">
        <v>177</v>
      </c>
    </row>
    <row r="52" spans="1:4">
      <c r="A52" s="4" t="s">
        <v>178</v>
      </c>
      <c r="B52" s="5" t="n">
        <v>10256545</v>
      </c>
      <c r="C52" s="5" t="n">
        <v>10199779</v>
      </c>
      <c r="D52" s="5" t="n">
        <v>5196133</v>
      </c>
    </row>
    <row r="53" spans="1:4">
      <c r="A53" s="3" t="s">
        <v>179</v>
      </c>
    </row>
    <row r="54" spans="1:4">
      <c r="A54" s="4" t="s">
        <v>180</v>
      </c>
      <c r="B54" s="6" t="n">
        <v>59595</v>
      </c>
    </row>
    <row r="55" spans="1:4">
      <c r="A55" s="4" t="s">
        <v>181</v>
      </c>
      <c r="C55" s="5" t="n">
        <v>-187429</v>
      </c>
    </row>
    <row r="56" spans="1:4">
      <c r="A56" s="4" t="s">
        <v>182</v>
      </c>
      <c r="C56" s="6" t="n">
        <v>1012000</v>
      </c>
      <c r="D56" s="5" t="n">
        <v>1012000</v>
      </c>
    </row>
    <row r="57" spans="1:4">
      <c r="A57" s="4" t="s">
        <v>183</v>
      </c>
      <c r="D57" s="6" t="n">
        <v>-73385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6</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8:34:45Z</dcterms:created>
  <dcterms:modified xmlns:dcterms="http://purl.org/dc/terms/" xmlns:xsi="http://www.w3.org/2001/XMLSchema-instance" xsi:type="dcterms:W3CDTF">2018-04-26T08:34:45Z</dcterms:modified>
</cp:coreProperties>
</file>